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sheetId="6" state="visible" r:id="rId6"/>
    <sheet xmlns:r="http://schemas.openxmlformats.org/officeDocument/2006/relationships" name="SUMMARY OF SIGNIFICANT ACCOUNTI" sheetId="7" state="visible" r:id="rId7"/>
    <sheet xmlns:r="http://schemas.openxmlformats.org/officeDocument/2006/relationships" name="ACQUISITION AND BUSINESS COMBIN" sheetId="8" state="visible" r:id="rId8"/>
    <sheet xmlns:r="http://schemas.openxmlformats.org/officeDocument/2006/relationships" name="DISCONTINUED OPERATIONS" sheetId="9" state="visible" r:id="rId9"/>
    <sheet xmlns:r="http://schemas.openxmlformats.org/officeDocument/2006/relationships" name="PROPERTY, LAND AND EQUIPMENT" sheetId="10" state="visible" r:id="rId10"/>
    <sheet xmlns:r="http://schemas.openxmlformats.org/officeDocument/2006/relationships" name="ACCOUNTS PAYABLE AND ACCRUED EX" sheetId="11" state="visible" r:id="rId11"/>
    <sheet xmlns:r="http://schemas.openxmlformats.org/officeDocument/2006/relationships" name="GOODWILL AND INTANGIBLE ASSETS" sheetId="12" state="visible" r:id="rId12"/>
    <sheet xmlns:r="http://schemas.openxmlformats.org/officeDocument/2006/relationships" name="LONG-TERM DEBT AND LINE OF CRED" sheetId="13" state="visible" r:id="rId13"/>
    <sheet xmlns:r="http://schemas.openxmlformats.org/officeDocument/2006/relationships" name="COMMITMENTS AND CONTINGENCIES" sheetId="14" state="visible" r:id="rId14"/>
    <sheet xmlns:r="http://schemas.openxmlformats.org/officeDocument/2006/relationships" name="SEGMENT RESULT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 AND BUSINESS COMB19" sheetId="19" state="visible" r:id="rId19"/>
    <sheet xmlns:r="http://schemas.openxmlformats.org/officeDocument/2006/relationships" name="DISCONTINUED OPERATIONS (Tables" sheetId="20" state="visible" r:id="rId20"/>
    <sheet xmlns:r="http://schemas.openxmlformats.org/officeDocument/2006/relationships" name="PROPERTY, LAND AND EQUIPMENT (T" sheetId="21" state="visible" r:id="rId21"/>
    <sheet xmlns:r="http://schemas.openxmlformats.org/officeDocument/2006/relationships" name="ACCOUNTS PAYABLE AND ACCRUED 22" sheetId="22" state="visible" r:id="rId22"/>
    <sheet xmlns:r="http://schemas.openxmlformats.org/officeDocument/2006/relationships" name="GOODWILL AND INTANGIBLE ASSETS " sheetId="23" state="visible" r:id="rId23"/>
    <sheet xmlns:r="http://schemas.openxmlformats.org/officeDocument/2006/relationships" name="COMMITMENTS AND CONTINGENCIES (" sheetId="24" state="visible" r:id="rId24"/>
    <sheet xmlns:r="http://schemas.openxmlformats.org/officeDocument/2006/relationships" name="SEGMENT RESULTS (Tables)" sheetId="25" state="visible" r:id="rId25"/>
    <sheet xmlns:r="http://schemas.openxmlformats.org/officeDocument/2006/relationships" name="SUMMARY OF BUSINESS (Details N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AND BUSINESS COMB29" sheetId="29" state="visible" r:id="rId29"/>
    <sheet xmlns:r="http://schemas.openxmlformats.org/officeDocument/2006/relationships" name="ACQUISITION AND BUSINESS COMB30" sheetId="30" state="visible" r:id="rId30"/>
    <sheet xmlns:r="http://schemas.openxmlformats.org/officeDocument/2006/relationships" name="ACQUISITION AND BUSINESS COMB31" sheetId="31" state="visible" r:id="rId31"/>
    <sheet xmlns:r="http://schemas.openxmlformats.org/officeDocument/2006/relationships" name="DISCONTINUED OPERATIONS (Detail" sheetId="32" state="visible" r:id="rId32"/>
    <sheet xmlns:r="http://schemas.openxmlformats.org/officeDocument/2006/relationships" name="PROPERTY, LAND AND EQUIPMENT (D" sheetId="33" state="visible" r:id="rId33"/>
    <sheet xmlns:r="http://schemas.openxmlformats.org/officeDocument/2006/relationships" name="PROPERTY, LAND AND EQUIPMENT 34" sheetId="34" state="visible" r:id="rId34"/>
    <sheet xmlns:r="http://schemas.openxmlformats.org/officeDocument/2006/relationships" name="ACCOUNTS PAYABLE AND ACCRUED 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LONG-TERM DEBT AND LINE OF CR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SEGMENT RESULTS (Details)" sheetId="42" state="visible" r:id="rId42"/>
    <sheet xmlns:r="http://schemas.openxmlformats.org/officeDocument/2006/relationships" name="INCOME TAXES (Details Narrative" sheetId="43" state="visible" r:id="rId43"/>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8</t>
  </si>
  <si>
    <t>Aug. 13, 2018</t>
  </si>
  <si>
    <t>Document And Entity Information</t>
  </si>
  <si>
    <t>Entity Registrant Name</t>
  </si>
  <si>
    <t>AMERINAC HOLDING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 (net of allowance for doubtful accounts of $78,753 as of June 30, 2018 and December 31, 2017, respectively)</t>
  </si>
  <si>
    <t>Inventories (net of reserve for obsolesence of $338,260 as of June 30, 2018 and December 31, 2017, respectively)</t>
  </si>
  <si>
    <t>Escrow receivable</t>
  </si>
  <si>
    <t>Other current assets</t>
  </si>
  <si>
    <t>Total current assets</t>
  </si>
  <si>
    <t>Property, land and equipment - net</t>
  </si>
  <si>
    <t>Other assets</t>
  </si>
  <si>
    <t>Customer lists - net of amortization</t>
  </si>
  <si>
    <t>Goodwill</t>
  </si>
  <si>
    <t>Other</t>
  </si>
  <si>
    <t>Total other assets</t>
  </si>
  <si>
    <t>Total</t>
  </si>
  <si>
    <t>Current liabilities:</t>
  </si>
  <si>
    <t>Accounts payable and accrued expenses</t>
  </si>
  <si>
    <t>Notes payable - short term - related party</t>
  </si>
  <si>
    <t>Capital leases payable - short term</t>
  </si>
  <si>
    <t xml:space="preserve"> </t>
  </si>
  <si>
    <t>Income taxes payable</t>
  </si>
  <si>
    <t>Total current liabilities</t>
  </si>
  <si>
    <t>Long-term liabilities:</t>
  </si>
  <si>
    <t>Notes payable - related party</t>
  </si>
  <si>
    <t>Capital leases payable</t>
  </si>
  <si>
    <t>Total long-term liabilities</t>
  </si>
  <si>
    <t>Total liabilities</t>
  </si>
  <si>
    <t>Commitments and contingencies</t>
  </si>
  <si>
    <t>Redeemable non-controlling interest</t>
  </si>
  <si>
    <t>Stockholders' equity:</t>
  </si>
  <si>
    <t>Common stock, $.001 par value; 1,500,000 shares authorized, 297,386 issued and outstanding at June 30, 2018 and December 31, 2017</t>
  </si>
  <si>
    <t>Additional paid-in capital</t>
  </si>
  <si>
    <t>Accumulated deficit</t>
  </si>
  <si>
    <t>Total stockholders' equity</t>
  </si>
  <si>
    <t>Total liabilities and stockholders' equity</t>
  </si>
  <si>
    <t>CONDENSED CONSOLIDATED BALANCE SHEETS (Parenthetical) - USD ($)</t>
  </si>
  <si>
    <t>Net of allowance for doubtful accounts</t>
  </si>
  <si>
    <t>Net of reserve for obsolesence</t>
  </si>
  <si>
    <t>Stockholders' equity</t>
  </si>
  <si>
    <t>Common Stock Par Value</t>
  </si>
  <si>
    <t>Common Stock Authorized</t>
  </si>
  <si>
    <t>Common Stock Issued</t>
  </si>
  <si>
    <t>Common Stock Outstanding</t>
  </si>
  <si>
    <t>CONDENSED CONSOLIDATED STATEMENTS OF INCOME (Unaudited) - USD ($)</t>
  </si>
  <si>
    <t>3 Months Ended</t>
  </si>
  <si>
    <t>Jun. 30, 2017</t>
  </si>
  <si>
    <t>Condensed Consolidated Statements Of Income</t>
  </si>
  <si>
    <t>Net revenue</t>
  </si>
  <si>
    <t>Cost of goods sold</t>
  </si>
  <si>
    <t>Gross profit</t>
  </si>
  <si>
    <t>Operating expenses:</t>
  </si>
  <si>
    <t>General and administrative expenses</t>
  </si>
  <si>
    <t>Professional and consulting fees</t>
  </si>
  <si>
    <t>Total operating expenses</t>
  </si>
  <si>
    <t>Income (loss) before other income (expense)</t>
  </si>
  <si>
    <t>Other income (expense):</t>
  </si>
  <si>
    <t>Interest</t>
  </si>
  <si>
    <t>Change in fair value of put option</t>
  </si>
  <si>
    <t>Gain on sale</t>
  </si>
  <si>
    <t>Other income (expense)</t>
  </si>
  <si>
    <t>Total other income (expense)</t>
  </si>
  <si>
    <t>Income from continuing operations before provision for income taxes</t>
  </si>
  <si>
    <t>Provision for income taxes</t>
  </si>
  <si>
    <t>Income before discontinued operations</t>
  </si>
  <si>
    <t>Income from discontinued operations, net</t>
  </si>
  <si>
    <t>Net income</t>
  </si>
  <si>
    <t>Non-controlling interest share of net income from continuing operations</t>
  </si>
  <si>
    <t>Net income attributable to Amerinac Holding Corp. shareholders</t>
  </si>
  <si>
    <t>Basic and diluted earnings per share applicable to common stockholders:</t>
  </si>
  <si>
    <t>Continuing operations</t>
  </si>
  <si>
    <t>Discontinued operations</t>
  </si>
  <si>
    <t>Earnings per share</t>
  </si>
  <si>
    <t>Weighted average shares outstanding:</t>
  </si>
  <si>
    <t>Basic and Diluted</t>
  </si>
  <si>
    <t>CONDENSED CONSOLIDATED STATEMENTS OF CASH FLOWS (Unaudited) - USD ($)</t>
  </si>
  <si>
    <t>CASH FLOWS FROM OPERATING ACTIVITIES</t>
  </si>
  <si>
    <t>Adjustments to reconcile net income to net cash provided by operating activities:</t>
  </si>
  <si>
    <t>Depreciation and amortization</t>
  </si>
  <si>
    <t>Amortization of deferred financing fees</t>
  </si>
  <si>
    <t>Stock compensation</t>
  </si>
  <si>
    <t>Loss from discontinued operations</t>
  </si>
  <si>
    <t>Change in fair value put option</t>
  </si>
  <si>
    <t>Inventory writedown and reserve</t>
  </si>
  <si>
    <t>Changes in assets and liabilities:</t>
  </si>
  <si>
    <t>Increase in accounts receivable</t>
  </si>
  <si>
    <t>Increase in inventory</t>
  </si>
  <si>
    <t>Decrease (increase) in other current assets</t>
  </si>
  <si>
    <t>Decrease in other assets</t>
  </si>
  <si>
    <t>Increase in income taxes payable</t>
  </si>
  <si>
    <t>Increase (decrease) in accounts payable and accrued expenses</t>
  </si>
  <si>
    <t>Net cash provided by (used in) operating activities of continuing operations</t>
  </si>
  <si>
    <t>Net cash provided by operating activities of discontinued operations</t>
  </si>
  <si>
    <t>Net cash provided by (used in) operating activities</t>
  </si>
  <si>
    <t>CASH FLOWS FROM INVESTING ACTIVITIES</t>
  </si>
  <si>
    <t>Proceeds from sale, net of escrow</t>
  </si>
  <si>
    <t>Proceeds from escrow receivable from sale</t>
  </si>
  <si>
    <t>Purchase of property and equipment</t>
  </si>
  <si>
    <t>Net cash provided by investing activities of continuing operations</t>
  </si>
  <si>
    <t>CASH FLOWS FROM FINANCING ACTIVITIES</t>
  </si>
  <si>
    <t>Net payments on line of credit</t>
  </si>
  <si>
    <t>Net payments on notes payable</t>
  </si>
  <si>
    <t>Payments on capital leases</t>
  </si>
  <si>
    <t>Net payments on notes payable - related party</t>
  </si>
  <si>
    <t>Proceeds from issuance of stock, net</t>
  </si>
  <si>
    <t>Purchase of treasury stock</t>
  </si>
  <si>
    <t>Net cash used in financing activities of continuing operations</t>
  </si>
  <si>
    <t>INCREASE IN CASH</t>
  </si>
  <si>
    <t>CASH - BEGINNING OF PERIOD</t>
  </si>
  <si>
    <t>CASH - END OF PERIOD</t>
  </si>
  <si>
    <t>Cash paid during the period for:</t>
  </si>
  <si>
    <t>Income taxes</t>
  </si>
  <si>
    <t>Non-cash financing activities:</t>
  </si>
  <si>
    <t>Stock issued for payment of debt</t>
  </si>
  <si>
    <t>Acquisition of equipment through capital lease</t>
  </si>
  <si>
    <t>SUMMARY OF BUSINESS</t>
  </si>
  <si>
    <t>Notes to Financial Statements</t>
  </si>
  <si>
    <t>1. SUMMARY OF BUSINESS</t>
  </si>
  <si>
    <t>Amerinac
Holding Corp. and Subsidiaries (the “Company”) distributes high-quality, predominantly domestically-manufactured,
technically complex, nut and bolt products and a proprietary locking washer product that are for industrial and 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and its majority-owned subsidiary, Prime Metals Acquisition LLC, a Delaware limited liability company (“PMAL”).
Until April 28, 2017, the Company’s operations were also carried out through its wholly-owned distribution subsidiary, Aero-Missile
Components, Inc. (“Aero-Missile”). Creative Assembly is a value 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 to all levels of the aviation
industry original equipment manufacturers, maintenance and repair organizations, and other distributors, as well as to the United
States Department of Defense (“Department of Defense”).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 based grades, cobalt
based grades and some nonferrous alloys. The Company also offers toll conversion melting services.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is subject to a working capital adjustment and $1.0
million being held in escrow (of which $500,000 was received in April 2018) to secure the indemnification obligations of the Company
and Aero-Missile. During the third quarter of 2017, it was determined that $22,500 was owed by the Company to Apollo, under the
terms of the working capital adjustment. Pursuant to the Aero-Missile Asset Purchase Agreement, the Company and Aero-Missile were
required to change their corporate names. On May 1, 2017, Aero-Missile changed its name to “PolyAero Inc.” and on
June 28, 2017, the Company changed its name to “Amerinac Holding Corp.” Simultaneous
with the sale of Asset Sale, the Company repaid all amounts owing to C3 under Note A and Note B. The total amount repaid was $4
million plus accrued interest of $42,389. In addition, the Company purchased the 96,697 shares of common stock of the Company
owned by C3 for an aggregate purchase price of $900,000 that was mutually agreed to by the Company and C3. On
April 28, 2017, the balance of the proceeds of the Asset Sale, totaling $4,557,611, were used to partially pay down the principal
balance of the WBCC Revolving Loan. Although the WBCC Revolving Loan was senior to Note A and B, WBCC consented to the early repayment
of these loans in full. All
financial results of Aero-Missile are classified as discontinued operations for the purposes of this quarterly report. On
July 12, 2017, the Company entered into an Asset Purchase Agreement (the “Prime Asset Purchase Agreement”) with Prime
Metals &amp; Alloys, Inc., a Delaware corporation, (“Prime Metals”) pursuant to which PMAL would purchase all of the
assets of Prime Metals for an aggregate purchase price of $9.6 million pursuant to an order of the Bankruptcy Court approving
the sale under Section 363 of the Bankruptcy Code. Pursuant to an order of the Bankruptcy Court, the Company paid a deposit of
$0.5 million to be held in escrow. The deposit was credited to the purchase price at Closing. On March 2, 2017, Prime Metals filed
a voluntary petition for relief under chapter 11 of title of the United States Code (as amended, the “Bankruptcy Code”)
in the United States Bankruptcy Court for the Western District of Pennsylvania (the “Bankruptcy Court”) at case no.
17-70164-JAD. On
August, 17, 2017, PMAL purchased substantially all of the assets of Prime Metals for $9.6 million in cash pursuant to the Prime
Asset Purchase Agreement. To finance the purchase of the assets, on August 17, 2017, PMAL entered into a Credit Agreement (the
“Credit Agreement”) with SummitBridge National Investments V LLC (“Summit”) pursuant to which Summit made
Loans to PMAL: (1) a Term Loan in the amount of $4.5 million (“Term Loan A”) and (2) a Term Loan in the amount of
$3.5 million (“Term Loan B”). In addition, in consideration for Summit making the Loans, PMAL issued to SBN V PMA
LLC, an affiliate of Summit (“SBN”), membership interests in PMAL equal to 25% of the equity ownership of PMAL ( the
SBN Membership Interests ). The
Company has guaranteed payment of Term Loan A and Term Loan B pursuant to a Guaranty Agreement made by the Company as of the Effective
Date. The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erm Loan A and Term Loan B are paid in full, PMAL
has agreed to comply with certain financial covenants that require PMAL to meet pre-established financial ratios. Covenant calculations
commenced with the period ending December 31, 2017. As of June 30, 2018, the Company was in compliance with the covenants. On
July 17, 2017, the Company completed the closing of a private placement (the “Private Placement”) with approximately
17 accredited investors (the “Investors”), pursuant to which the Company sold to the Investors a total of 75,500 shares
of restricted common stock (the “Shares”) of the Company at a purchase price of $40.00 per share, and total consideration
of $3.02 million. On
September 28, 2017, the Company sold an additional 15,750 Shares at a purchase price of $40.00 per share, and total consideration
of $630,000 to 5 Investors.</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six months ended June 30, 2018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7 included in the Company’s Annual
Report on Form 10-K filed on March 28, 2018. Principles
of Consolidation and Basis of Presentation The
unaudited condensed consolidated financial statements include the accounts of the Company and its wholly and majority owned subsidiaries.
All inter-company accounts have been eliminated. All financials results of Aero-Missile are classified as discontinued operations
for the purposes of this quarterly report.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June
30, 2018 and 2017.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significant estimates are the useful lives of tangible assets, reserves for inventory and accounts receivable,
estimate of the valuation allowance against deferred tax assets and the valuation of put option and redeemable non-controlling
interest.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June 30, 2018 and December 31, 2017, respectively. The Company determines receivables to be past due based on the payment terms
of original invoices. Interest is not typically charged on past due receivables.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June 30, 2018 and December 31, 2017, the inventory reserve was $194,555. For
the Company’s distribution subsidia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June 30, 2018, the Company’s distribution
subsidiary had more than 4,000 unique part numbers on hand that had carrying value. Management believes that the two methods,
specific identification and reserve based on age, to analyzing inventory will reflect the appropriate balance sheet value. For
the Company’s manufacturing subsidiary, management believes volatility in the broader metal markets will have an impact
on all aspects of raw material, work in process, and finished goods inventory. At June 30, 2018, finished goods, raw materials
and consumables were $447,237, $967,773, and $502,202, respectively. At December 31, 2017, finished goods, raw materials and consumables
were $341,416, $1,185,795 and $362,736, respectively. Management actively seeks to minimize inventory working capital, and increase
inventory turns to eliminate any impacts from market fluctuations. As of June 30, 2018, the Company’s manufacturing subsidiary
had more than 500 unique metal chemistries it produced, but keeps minimal finished inventory on hand. Management will evaluate
the need to change inventory on hand levels. For
the Company’s manufacturing subsidiary, PMAL,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June 30, 2018
and December 31, 2017, the inventory reserve was $143,705. The Company’s sole manufacturing subsidiary was acquired in the
third quarter of 2017. As part of the acquisition, inventory is recorded net of any reserve.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Concentration
of Credit Risk For
the six-month period ending June 30, 2018, Remelt Sources, Inc., AMG-Vanadium, Ametek, PACCAR and Universal Stainless &amp; Alloy
Products accounted for 19.5%, 16.4%, 15.1%, 13.7% and 12.5% of sales, respectively. For the three-month period ending June 30,
2018, Remelt Sources, Inc., AMG-Vanadium, Ametek, PACCAR and Universal Stainless &amp; Alloy Products accounted for 21.1%, 14.2%,
18.7%, 14.1% and 11.4% of sales, respectively. For the six-month period ending June 30, 2017, PACCAR accounted for 49% of sales. At
June 30, 2018, Ametek, Remelt Sources, Inc., PACCAR, AMG-Vanadium, and Universal Stainless &amp; Alloy Products receivables were
17.3%, 15.8%, 14.6%, 12.6% and 12.1% of total receivables, respectively. At December 31, 2017, Universal Stainless &amp; Alloy
Products, Remelt Sources, Inc., PACCAR, Ametek and Eastham Forge receivables were 17.0%, 15.2%, 13.5%, 10.3% and 10.2% of total
receivables, respectively.
Concentration
of Suppliers For
the six-month and three-month periods ending June 30, 2018, no supplier represented more than 10% of purchases. For the six-month
period ending June 30, 2017, AVK represented approximately 30.5% of purchases. For nearly all suppliers, the Company looks to
have secondary supply outlets. However, manufacturing issues with any supplier could cause temporary disruptions to the Company.
On June 30, 2018, AVK represented approximately 21.3% of accounts payable. On December 31, 2017, AVK represented approximately
17% of accounts payable.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June 30, 2018,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8 and December 31, 2017 and, therefore, considers its accounting for
the tax effects of the Tax Act on its deferred tax assets and liabilities to be complete as of June 30, 2018 and December 31,
2017. Revenue
Recognition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The adoption of ASC 606 did not have a material
effect on our unaudited condensed consolidated financial statement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We
adopted the New Revenue Standard on January 1, 2018 using the modified retrospective approach. The New Revenue Standard did not
have an impact on the amount and timing of our revenue recognition. Results for reporting periods beginning on and after January
1, 2018 are presented under the New Revenue Standard, while prior period amounts are not adjusted and continue to be reported
under the accounting standards in effect for those periods.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Product
Returns We
estimate product returns based on historical experience and record them on a gross basis. Substantially all of Creative Assembly
Systems customer returns relate to products that are returned under warranty obligations underwritten by manufacturers. Substantially
all of Prime Metals Acquisition LL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June 30, 2018 or December 31, 2017. Redeemable
Non-controlling Interest Non-controlling
interests that are not subject to redemption rights are classified in permanent equity. Redeemable non-controlling interests are
classified outside of permanent equity on the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t>
  </si>
  <si>
    <t>ACQUISITION AND BUSINESS COMBINATION</t>
  </si>
  <si>
    <t>3. ACQUISITION AND BUSINESS COMBINATION</t>
  </si>
  <si>
    <t>On
July 12, 2017, the Company and PMAL entered into an Asset Purchase Agreement with Prime Metals. On August 17, 2017, PMAL purchased
substantially all of the assets of Prime Metals for a purchase price of $9.6 million. The assets and liabilities of PMAL were
recorded at their respective fair values as of the closing date of the acquisition, and the following table summarizes these values
based on the balance sheet at August 17, 2017 and the Purchase Price Allocation performed as of December 31, 2017. The
following summarizes the purchase price allocation:
Purchase
Price 9,600,000
Accounts
Receivable 681,251
Inventory 693,603
Other
current assets 23,053
Machinery
&amp; Equipment 2,747,100
Intangibles
– customer list 1,990,000
Real
Estate 3,410,000
Total 9,545,007
Goodwill 54,993 Acquisition
costs were approximately $170,000, which are included in general and administrative expenses in 2017. The
following unaudited pro forma information does not purport to present what the Company’s actual results would have been
had the acquisition occurred on January 1, 2017, nor is the financial information indicative of the results of future operations.
The following table represents the unaudited consolidated pro forma results of operations for the six months ended June 30, 2017
as if the acquisition had occurred on January 1, 2017.
Six
Months Ended Three
Months Ended
Pro Forma June
30, 2017 June
30, 2017
Net
Sales 15,920,199 7,839,893
Operating
expenses 2,222,397 1,224,394
Amortization
of intangibles 27,540 20,655
Income
before taxes 3,718,482 2,808,429
Net
income 3,717,751 3,584,118 The
Company’s unaudited condensed consolidated financial statements for the six months ending June 30, 2018 include the actual
results of PMAL since the date of the acquisition, August 17, 2017. The six months ended June 30, 2017, pro forma results above
include six months of pro forma results for PMAL. For the three and six months ended June 30, 2018, the PMAL operations had a
net income before taxes of $353,440 and $1,899,935, respectively, that was included in the Company’s Condensed Consolidated
Statements of Operations, which consisted of $8,591,327 and $16,814,146 in revenues, respectively.</t>
  </si>
  <si>
    <t>DISCONTINUED OPERATIONS</t>
  </si>
  <si>
    <t>4. DISCONTINUED OPERATIONS</t>
  </si>
  <si>
    <t xml:space="preserve">The
financial results of our Aero-Missile business, sold on April 28, 2017, for the six and three months ended June 30, 2017 are presented
as discontinued operations, net of income taxes on our condensed consolidated statement of income. The following table presents
financial results of the Aero-Missile business:
Six
Months Ended June
30, 2017 Three
Months Ended June
30, 2017
Net
Revenue $ 5,839,989 $ 1,066,399
Cost
of goods sold 4,048,651 275,494
Gross
profit 1,791,338 790,905
Operating
expenses:
General
and administrative expenses 443,771 9,470
Professional
and consulting fees 56,796 1,056
Depreciation
and amortization 9,132 5,909
Total
operating expenses 509,699 16,435
Income
before other income (expense) 1,281,639 774,470
Other
income (expense)
Interest
expense - net (282,861 ) (115,475 )
Other
expense (5,925 ) 1
Total
other income (expense) (288,786 ) (115,474 )
Income
before provision for income taxes 992,853 658,996
Provision
for income taxes - 116,693
Net
Income from discontinued operations 992,853 775,689 </t>
  </si>
  <si>
    <t>PROPERTY, LAND AND EQUIPMENT</t>
  </si>
  <si>
    <t>5. PROPERTY, LAND AND EQUIPMENT</t>
  </si>
  <si>
    <t>The
Company’s 220,000 square foot facility is located at 101 Innovation Drive, Homer City, PA. The facility is located on approximately
38 acres and was purchased in 2007. The facility houses the manufacturing operations of PMAL. The useful life of the building
is estimated to be at least 30 years. The useful life of the machinery and equipment is estimated to range from 3 to 10 years.
Depreciation expense was $206,162 and $7,538 for the six months ended June 30, 2018 and 2017.
June
30, 2018 December
31, 2017
Land,
buildings and improvements $ 3,410,000 $ 3,410,000
Equipment
3,291,074 3,030,635
Total 6,701,074 6,440,635
Less
accumulated depreciation (471,759 ) (198,929 )
Net
property, land and equipment $ 6,229,315 $ 6,241,706 As
described in Note 1, the Company has $7,343,675 in notes secured against the property, land and equipment.</t>
  </si>
  <si>
    <t>ACCOUNTS PAYABLE AND ACCRUED EXPENSES</t>
  </si>
  <si>
    <t>6. ACCOUNTS PAYABLE AND ACCRUED EXPENSES</t>
  </si>
  <si>
    <t xml:space="preserve">Accounts
payable and accrued expenses consists of the following as of June 30, 2018 and December 31, 2017:
June
30, 2018 December
31, 2017
Accounts
payable $ 1,779,894 $ 1,763,213
Interest 112,508 115,445
Salaries
and Bonus 757,000 673,088
Utilities 75,000 15,000
Professional
fees 15,000 46,000
Rent 10,907 12,191
$ 2,750,309 $ 2,624,937 </t>
  </si>
  <si>
    <t>GOODWILL AND INTANGIBLE ASSETS</t>
  </si>
  <si>
    <t>7. GOODWILL AND INTANGIBLE ASSETS</t>
  </si>
  <si>
    <t>Information
regarding our acquired intangible assets was as follows:
Customer
lists $ 1,990,000
Goodwill
$ 54,993 The
customer lists are estimated to have a useful life of 10 years. As of June 30, 2018, the value, net of amortization, of the customer
list was $1,807,585. Amortization
expense for the years ended December 31, 2018 through 2022 will be $199,000 per year. The Company will continue to expense $199,000
annually until 2027. For the three and six months ended June 30, 2018, $49,750 and $99,500 was amortized.</t>
  </si>
  <si>
    <t>LONG-TERM DEBT AND LINE OF CREDIT</t>
  </si>
  <si>
    <t>8. LONG-TERM DEBT AND LINE OF CREDIT</t>
  </si>
  <si>
    <t>Summit
Bridge Loans On
August, 17, 2017 (the “Effective Date”), PMAL purchased substantially all of the assets of Prime Metals for $9.6 million
in cash pursuant to the Prime Asset Purchase Agreement. To finance the purchase of the assets, on August 17, 2017, PMAL entered
into the Credit Agreement with Summit pursuant to which made Loans to PMAL: (1) Term Loan A and (2) Term Loan B. In addition,
in consideration for Summit making the Loans, PMAL issued to SBN, the SBN Membership Interests. Term
Loan A will accrue each month at either 17.5% interest per annum (with 12.5% payable monthly and 5.0% accruing to the outstanding
balance of Term Loan A, payable at maturity) or 17.0% interest per annum, payable monthly. Term Loan A has a Maturity date of
August 17, 2020. Any prepayments of principal during the period from the Effective Date through the day before the one year anniversary
of the Effective Date will be subject to a fee payable to Summit equal to the interest that would have accrued on the principal
amount prepaid from the date of such prepayment through the day before the one year anniversary of the Effective Date with the
exception that such fee shall not be chargeable to PMAL if the specific prepayment resulted solely from the operating cash flow
of PMAL. Term Loan A will begin amortizing on the thirteenth (13) month following the Effective Date. Term Loan A is secured against
all of the assets of PMAL. Term
Loan B will accrue each month at either 17.5% interest per annum (with 14.0% payable monthly and 3.5% accruing to the outstanding
balance of Term Loan B, payable at maturity) or 17.0% interest per annum, payable monthly. Term Loan B has a Maturity date of
August 17, 2020. Any prepayments of principal during the period from the Effective Date through the day before the one year anniversary
of the Effective Date will be subject to a fee payable to Summit equal to the interest that would have accrued on the principal
amount prepaid from the date of such prepayment through the day before the one year anniversary of the Effective Date with the
exception that such fee shall not be chargeable to PMAL if the specific prepayment resulted solely from the operating cash flow
of PMAL. Term Loan B will begin amortizing on the second month following the Effective Date. Term Loan B is secured against all
of the assets of PMAL. The
Company has guaranteed payment of Term Loan A and Term Loan B pursuant to a Guaranty Agreement made by the Company as of the Effective
Date.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Due to the SBN Membership Interests, Summit
is considered a related party of the Company for the purposes of these unaudited condensed consolidated financial statements. The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erm Loan A and Term Loan B are paid in full, PMAL has agreed
to comply with certain financial covenants that require PMAL to meet pre-established financial ratios. Covenant calculations commenced
with the period ending December 31, 2017. As of June 30, 2018, the Company was in compliance with the covenants.</t>
  </si>
  <si>
    <t>COMMITMENTS AND CONTINGENCIES</t>
  </si>
  <si>
    <t>9. COMMITMENTS AND CONTINGENCIES</t>
  </si>
  <si>
    <t>Operating
Leases The
Company has two leased facilities, which are office, manufacturing and warehouse space. Our Texas facility is leased under an
operating lease that is less than three years in duration. Our Ohio facility is leased under an operating lease that is more than
three years in duration. In some cases the Company is responsible for real estate taxes, utilities, and repairs under the terms
of certain of the operating leases. Our Texas facility lease calls for payments until expiration in February 2019 totaling $49,467.
The annual payments for 2018 and 2019 are $42,400 and $7,067. Our Ohio facility calls for lease payments until expiration totaling
$365,750. The annual payments are $77,000 for each of the years 2018, 2019, 2020 and 2021 and $57,750 for 2022. Capital
Leases The
below chart shows our obligations under current capital leases:
June
30, 2018
Obligations
under capital leases $ 162,030
Less:
current portion $ 37,843
Long-term
portion $ 124,187 Future
minimum repayments The
table below presents the future minimum repayments capital lease obligations for the Company as of June 30, 2018
Years
ending December 31, Capital
lease obligations
2018
(remaining six months) $ 18,690
2019
$ 38,775
2020
$ 40,712
2021
$ 42,746
2022
$ 21,106
Total $ 162,030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the “2017 Equity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8 and 2019, the threshold amounts will be $1,250,000 and $1,750,000, respectively. Pursuant
to the Executive Bonus Plan, awards are paid out in a mix of cash and equity, with no less than 60% of corporate bonus pool to
be in the form of newly issued restricted common stock. All awards will be subject to threshold performance and high-water marks. The
Company will issue 7,500 shares pursuant to the Executive Bonus Plan to Mr. Wachter in 2018. The Company will issue 7,500 shares
pursuant to the Executive Bonus Plan to Mr. Golden in 2018, valued at $600,000, which has been accrued for as of June 30, 2018.
In addition, the Company anticipates issuing 625 shares to both Mr. Lamb and Mr. Garruto at the conclusion of their first year
of service on the Board of Directors in November 2018 pursuant to their independent director agreements.</t>
  </si>
  <si>
    <t>SEGMENT RESULTS</t>
  </si>
  <si>
    <t>10.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six months ended June 30, 2018 is as follows:
Prime
CAS
Metals
Net
Revenue $ 5,199,535 $ 16,814,146
Cost
of goods sold 4,100,740 13,790,715
Gross
profit 1,098,795 3,023,431
Operating
expenses:
General
and administrative expenses 850,623 1,018,912
Professional
and consulting fees 40,677 104,584
Total
operating expenses 891,300 1,123,496
Income
before other income (expense) 207,495 1,899,935 Below
is the Segment reconciliation to total net income
Income
from segments above 2,107,430
Non-allocated
expenses
Interest
expense - net (728,925 )
General
and administrative expenses (259,295 )
Other
income 288,596
Total (699,624 )
Income
from continuing operations before provision for income taxes $ 1,407,806
Segment
information for the three months ended June 30, 2018 is as follows:
Prime
CAS
Metals
Net
Revenue $ 2,719,570 $ 8,591,327
Cost
of goods sold 2,131,684 7,745,945
Gross
profit 587,886 845,382
Operating
expenses:
General
and administrative expenses 469,404 508,256
Professional
and consulting fees 16,697 (16,314 )
Total
operating expenses 486,371 491,942
Income
before other income (expense) 101,515 353,440 Below
is the Segment reconciliation to total net income
Income
from segments above 454,955
Non-allocated
expenses
Interest
expense - net (363,774 )
General
and administrative expenses (120,000 )
Other
income 278,244
Total
(205,530 )
Income
from continuing operations before provision for income taxes $ 249,425 </t>
  </si>
  <si>
    <t>INCOME TAXES</t>
  </si>
  <si>
    <t>11. INCOME TAXES</t>
  </si>
  <si>
    <t>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an accumulated deficit of approximately $9.2 million and there are approximately $2,084,000 and $4,118,000 of net
operating losses available to be used against Federal and state taxable income, respectively, which are subject to certain Section
382 limitations as a result of the change in control in January 2015. The Company utilized previously reserved for net operating
losses to offset any current tax expense for the period, resulting in minimal to nil federal income tax expense and a provision
of $132,000 for state income tax on the accompanying statement of operations for the six months ended June 30, 2018.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Company files income tax returns in the U.S. federal and state jurisdictions. Tax years 2014 to 2017 remain open to examination
for both the U.S. federal and state jurisdictions. At
December 31, 2017, the Company recorded provisional amounts for the impact of re-measurement on its deferred taxes related to
Tax Reform as set forth under SAB No. 118 guidance. Through June 30, 2018, no adjustments were made to the provisional amounts.
Management will continue to analyze these provisional amounts, which are still subject to change during the allowable measurement
period. There
were no liabilities for uncertain tax positions at June 30, 2018 and December 31, 2017.</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six months ended June 30, 2018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7 included in the Company’s Annual
Report on Form 10-K filed on March 28, 2018.</t>
  </si>
  <si>
    <t>Principles of Consolidation and Basis of Presentation</t>
  </si>
  <si>
    <t>The
unaudited condensed consolidated financial statements include the accounts of the Company and its wholly and majority owned subsidiaries.
All inter-company accounts have been eliminated. All financials results of Aero-Missile are classified as discontinued operations
for the purposes of this quarterly report.</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June
30, 2018 and 2017.</t>
  </si>
  <si>
    <t>Use of Estimates</t>
  </si>
  <si>
    <t>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significant estimates are the useful lives of tangible assets, reserves for inventory and accounts receivable,
estimate of the valuation allowance against deferred tax assets and the valuation of put option and redeemable non-controlling
interest.</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June 30, 2018 and December 31, 2017, respectively. The Company determines receivables to be past due based on the payment terms
of original invoices. Interest is not typically charged on past due receivables.</t>
  </si>
  <si>
    <t>Inventory</t>
  </si>
  <si>
    <t>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June 30, 2018 and December 31, 2017, the inventory reserve was $194,555. For
the Company’s distribution subsidia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June 30, 2018, the Company’s distribution
subsidiary had more than 4,000 unique part numbers on hand that had carrying value. Management believes that the two methods,
specific identification and reserve based on age, to analyzing inventory will reflect the appropriate balance sheet value. For
the Company’s manufacturing subsidiary, management believes volatility in the broader metal markets will have an impact
on all aspects of raw material, work in process, and finished goods inventory. At June 30, 2018, finished goods, raw materials
and consumables were $447,237, $967,773, and $502,202, respectively. At December 31, 2017, finished goods, raw materials and consumables
were $341,416, $1,185,795 and $362,736, respectively. Management actively seeks to minimize inventory working capital, and increase
inventory turns to eliminate any impacts from market fluctuations. As of June 30, 2018, the Company’s manufacturing subsidiary
had more than 500 unique metal chemistries it produced, but keeps minimal finished inventory on hand. Management will evaluate
the need to change inventory on hand levels. For
the Company’s manufacturing subsidiary, PMAL,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June 30, 2018
and December 31, 2017, the inventory reserve was $143,705. The Company’s sole manufacturing subsidiary was acquired in the
third quarter of 2017. As part of the acquisition, inventory is recorded net of any reserve.</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Concentration of Credit Risk</t>
  </si>
  <si>
    <t>For
the six-month period ending June 30, 2018, Remelt Sources, Inc., AMG-Vanadium, Ametek, PACCAR and Universal Stainless &amp; Alloy
Products accounted for 19.5%, 16.4%, 15.1%, 13.7% and 12.5% of sales, respectively. For the three-month period ending June 30,
2018, Remelt Sources, Inc., AMG-Vanadium, Ametek, PACCAR and Universal Stainless &amp; Alloy Products accounted for 21.1%, 14.2%,
18.7%, 14.1% and 11.4% of sales, respectively. For the six-month period ending June 30, 2017, PACCAR accounted for 49% of sales. At June 30,
2018, Ametek, Remelt Sources, Inc., PACCAR, AMG-Vanadium, and Universal Stainless &amp; Alloy Products receivables were 17.3%,
15.8%, 14.6%, 12.6% and 12.1% of total receivables, respectively. At December 31, 2017, Universal Stainless &amp; Alloy Products,
Remelt Sources, Inc., PACCAR, Ametek and Eastham Forge receivables were 17.0%, 15.2%, 13.5%, 10.3% and 10.2% of total receivables,
respectively.</t>
  </si>
  <si>
    <t>Concentration of Suppliers</t>
  </si>
  <si>
    <t>For
the six-month and three-month periods ending June 30, 2018, no supplier represented more than 10% of purchases. For the six-month
period ending June 30, 2017, AVK represented approximately 30.5% of purchases. For nearly all suppliers, the Company looks to
have secondary supply outlets. However, manufacturing issues with any supplier could cause temporary disruptions to the Company.
On June 30, 2018, AVK represented approximately 21.3% of accounts payable. On December 31, 2017, AVK represented approximately
17% of accounts payable.</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June 30, 2018,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8 and December 31, 2017 and, therefore, considers its accounting for
the tax effects of the Tax Act on its deferred tax assets and liabilities to be complete as of June 30, 2018 and December 31,
2017.</t>
  </si>
  <si>
    <t>Revenue Recognition</t>
  </si>
  <si>
    <t>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The adoption of ASC 606 did not have a material
effect on our unaudited condensed consolidated financial statement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We
adopted the New Revenue Standard on January 1, 2018 using the modified retrospective approach. The New Revenue Standard did not
have an impact on the amount and timing of our revenue recognition. Results for reporting periods beginning on and after January
1, 2018 are presented under the New Revenue Standard, while prior period amounts are not adjusted and continue to be reported
under the accounting standards in effect for those periods.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t>
  </si>
  <si>
    <t>Product Returns</t>
  </si>
  <si>
    <t>We
estimate product returns based on historical experience and record them on a gross basis. Substantially all of Creative Assembly
Systems customer returns relate to products that are returned under warranty obligations underwritten by manufacturers. Substantially
all of Prime Metals Acquisition LL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June 30, 2018 or December 31, 2017.</t>
  </si>
  <si>
    <t>Redeemable Non-Controlling Interest</t>
  </si>
  <si>
    <t>Non-controlling
interests that are not subject to redemption rights are classified in permanent equity. Redeemable non-controlling interests are
classified outside of permanent equity on the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t>
  </si>
  <si>
    <t>SUMMARY OF SIGNIFICANT ACCOUNTING POLICIES (Tables)</t>
  </si>
  <si>
    <t>Summary Of Significant Accounting Policies Tables</t>
  </si>
  <si>
    <t>Estimated useful lives of the assets</t>
  </si>
  <si>
    <t>Leasehold
improvements 5 years
**
Furniture and fixtures 7 years
Equipment and other 3-10 years
Building 30 years</t>
  </si>
  <si>
    <t>ACQUISITION AND BUSINESS COMBINATION (Tables)</t>
  </si>
  <si>
    <t>Acquisition And Business Combination</t>
  </si>
  <si>
    <t>Summary of purchase price allocation</t>
  </si>
  <si>
    <t xml:space="preserve">Purchase
Price 9,600,000
Accounts
Receivable 681,251
Inventory 693,603
Other
current assets 23,053
Machinery
&amp; Equipment 2,747,100
Intangibles
– customer list 1,990,000
Real
Estate 3,410,000
Total 9,545,007
Goodwill 54,993 </t>
  </si>
  <si>
    <t>Consolidated pro forma results of operations</t>
  </si>
  <si>
    <t xml:space="preserve">Six
Months Ended Three
Months Ended
Pro Forma June
30, 2017 June
30, 2017
Net
Sales 15,920,199 7,839,893
Operating
expenses 2,222,397 1,224,394
Amortization
of intangibles 27,540 20,655
Income
before taxes 3,718,482 2,808,429
Net
income 3,717,751 3,584,118 </t>
  </si>
  <si>
    <t>DISCONTINUED OPERATIONS (Tables)</t>
  </si>
  <si>
    <t>Discontinued Operations</t>
  </si>
  <si>
    <t>Schedule of discontinued operations</t>
  </si>
  <si>
    <t xml:space="preserve">Six
Months Ended June
30, 2017 Three
Months Ended June
30, 2017
Net
Revenue $ 5,839,989 $ 1,066,399
Cost
of goods sold 4,048,651 275,494
Gross
profit 1,791,338 790,905
Operating
expenses:
General
and administrative expenses 443,771 9,470
Professional
and consulting fees 56,796 1,056
Depreciation
and amortization 9,132 5,909
Total
operating expenses 509,699 16,435
Income
before other income (expense) 1,281,639 774,470
Other
income (expense)
Interest
expense - net (282,861 ) (115,475 )
Other
expense (5,925 ) 1
Total
other income (expense) (288,786 ) (115,474 )
Income
before provision for income taxes 992,853 658,996
Provision
for income taxes - 116,693
Net
Income from discontinued operations 992,853 775,689 </t>
  </si>
  <si>
    <t>PROPERTY, LAND AND EQUIPMENT (Tables)</t>
  </si>
  <si>
    <t>Property Land And Equipment</t>
  </si>
  <si>
    <t xml:space="preserve">June
30, 2018 December
31, 2017
Land,
buildings and improvements $ 3,410,000 $ 3,410,000
Equipment
3,291,074 3,030,635
Total 6,701,074 6,440,635
Less
accumulated depreciation (471,759 ) (198,929 )
Net
property, land and equipment $ 6,229,315 $ 6,241,706 </t>
  </si>
  <si>
    <t>ACCOUNTS PAYABLE AND ACCRUED EXPENSES (Tables)</t>
  </si>
  <si>
    <t>Accounts Payable And Accrued Expenses</t>
  </si>
  <si>
    <t xml:space="preserve">June
30, 2018 December
31, 2017
Accounts
payable $ 1,779,894 $ 1,763,213
Interest 112,508 115,445
Salaries
and Bonus 757,000 673,088
Utilities 75,000 15,000
Professional
fees 15,000 46,000
Rent 10,907 12,191
$ 2,750,309 $ 2,624,937 </t>
  </si>
  <si>
    <t>GOODWILL AND INTANGIBLE ASSETS (Tables)</t>
  </si>
  <si>
    <t>Goodwill And Intangible Assets</t>
  </si>
  <si>
    <t xml:space="preserve">Customer
lists $ 1,990,000
Goodwill
$ 54,993 </t>
  </si>
  <si>
    <t>COMMITMENTS AND CONTINGENCIES (Tables)</t>
  </si>
  <si>
    <t>Commitments And Contingencies</t>
  </si>
  <si>
    <t>Capital Leases obligations</t>
  </si>
  <si>
    <t xml:space="preserve">June
30, 2018
Obligations
under capital leases $ 162,030
Less:
current portion $ 37,843
Long-term
portion $ 124,187 </t>
  </si>
  <si>
    <t>Future minimum repayments capital lease obligations</t>
  </si>
  <si>
    <t xml:space="preserve">Years
ending December 31, Capital
lease obligations
2018
(remaining six months) $ 18,690
2019
$ 38,775
2020
$ 40,712
2021
$ 42,746
2022
$ 21,106
Total $ 162,030 </t>
  </si>
  <si>
    <t>SEGMENT RESULTS (Tables)</t>
  </si>
  <si>
    <t>Segment Results</t>
  </si>
  <si>
    <t>Schedule of Segment Information</t>
  </si>
  <si>
    <t xml:space="preserve">Segment
information for the six months ended June 30, 2018 is as follows:
Prime
CAS
Metals
Net
Revenue $ 5,199,535 $ 16,814,146
Cost
of goods sold 4,100,740 13,790,715
Gross
profit 1,098,795 3,023,431
Operating
expenses:
General
and administrative expenses 850,623 1,018,912
Professional
and consulting fees 40,677 104,584
Total
operating expenses 891,300 1,123,496
Income
before other income (expense) 207,495 1,899,935 Below
is the Segment reconciliation to total net income
Income
from segments above 2,107,430
Non-allocated
expenses
Interest
expense - net (728,925 )
General
and administrative expenses (259,295 )
Other
income 288,596
Total (699,624 )
Income
from continuing operations before provision for income taxes $ 1,407,806
Segment
information for the three months ended June 30, 2018 is as follows:
Prime
CAS
Metals
Net
Revenue $ 2,719,570 $ 8,591,327
Cost
of goods sold 2,131,684 7,745,945
Gross
profit 587,886 845,382
Operating
expenses:
General
and administrative expenses 469,404 508,256
Professional
and consulting fees 16,697 (16,314 )
Total
operating expenses 486,371 491,942
Income
before other income (expense) 101,515 353,440 Below
is the Segment reconciliation to total net income
Income
from segments above 454,955
Non-allocated
expenses
Interest
expense - net (363,774 )
General
and administrative expenses (120,000 )
Other
income 278,244
Total
(205,530 )
Income
from continuing operations before provision for income taxes $ 249,425 </t>
  </si>
  <si>
    <t>SUMMARY OF BUSINESS (Details Narrative)</t>
  </si>
  <si>
    <t>1 Months Ended</t>
  </si>
  <si>
    <t>Sep. 28, 2017USD ($)Num$ / sharesshares</t>
  </si>
  <si>
    <t>Aug. 17, 2017USD ($)</t>
  </si>
  <si>
    <t>Jul. 17, 2017USD ($)Num$ / sharesshares</t>
  </si>
  <si>
    <t>Apr. 28, 2017USD ($)</t>
  </si>
  <si>
    <t>Jun. 30, 2018USD ($)shares</t>
  </si>
  <si>
    <t>Apr. 30, 2018USD ($)</t>
  </si>
  <si>
    <t>Sep. 30, 2017USD ($)</t>
  </si>
  <si>
    <t>Jul. 12, 2017USD ($)</t>
  </si>
  <si>
    <t>Repurchase of Stock, value</t>
  </si>
  <si>
    <t>Repurchase of common stock, shares | shares</t>
  </si>
  <si>
    <t>Repaid amount</t>
  </si>
  <si>
    <t>Accrued interest</t>
  </si>
  <si>
    <t>PMAL [Member]</t>
  </si>
  <si>
    <t>Equity investment ownership percentage</t>
  </si>
  <si>
    <t>25.00%</t>
  </si>
  <si>
    <t>Prime Metals &amp; Alloys, Inc. [Member]</t>
  </si>
  <si>
    <t>Escrow deposit</t>
  </si>
  <si>
    <t>WBCC Credit Agreement [Member] | Amendment No.2 [Member]</t>
  </si>
  <si>
    <t>Proceeds from sale of assets</t>
  </si>
  <si>
    <t>Apollo Aerospace LLC [Member]</t>
  </si>
  <si>
    <t>Working capital adjustment</t>
  </si>
  <si>
    <t>Received from escrow deposit</t>
  </si>
  <si>
    <t>Investors [Member]</t>
  </si>
  <si>
    <t>Number of investors | Num</t>
  </si>
  <si>
    <t>Restricted common stock shares sold | shares</t>
  </si>
  <si>
    <t>Purchase price | $ / shares</t>
  </si>
  <si>
    <t>Consideration amount</t>
  </si>
  <si>
    <t>Summit Bridge National Investments V LLC [Member] | PMAL [Member] | Term Loan A [Member]</t>
  </si>
  <si>
    <t>Revolving Loan Fee required</t>
  </si>
  <si>
    <t>Summit Bridge National Investments V LLC [Member] | PMAL [Member] | Term Loan B [Member]</t>
  </si>
  <si>
    <t>Private Placement [Member]</t>
  </si>
  <si>
    <t>SUMMARY OF SIGNIFICANT ACCOUNTING POLICIES (Details)</t>
  </si>
  <si>
    <t>Leasehold improvements</t>
  </si>
  <si>
    <t>5 years</t>
  </si>
  <si>
    <t>[1]</t>
  </si>
  <si>
    <t>Furniture and fixtures</t>
  </si>
  <si>
    <t>7 years</t>
  </si>
  <si>
    <t>Equipment and other | Minimum [Member]</t>
  </si>
  <si>
    <t>3 years</t>
  </si>
  <si>
    <t>Equipment and other | Maximum [Member]</t>
  </si>
  <si>
    <t>10 years</t>
  </si>
  <si>
    <t>Building [Member]</t>
  </si>
  <si>
    <t>30 years</t>
  </si>
  <si>
    <t>Shorter of life or lease term.</t>
  </si>
  <si>
    <t>SUMMARY OF SIGNIFICANT ACCOUNTING POLICIES (Details Narrative) - USD ($)</t>
  </si>
  <si>
    <t>12 Months Ended</t>
  </si>
  <si>
    <t>Aug. 17, 2017</t>
  </si>
  <si>
    <t>Inventory reserve</t>
  </si>
  <si>
    <t>Redeemable non-controlling interest equity value</t>
  </si>
  <si>
    <t>Statutory federal corporate tax rate, description</t>
  </si>
  <si>
    <t>on December
22, 2017, among other things, permanently lowered the statutory federal corporate tax rate from 35% to 21%, effective for tax
years including or beginning January 1, 2018.</t>
  </si>
  <si>
    <t>Inventory of finished goods</t>
  </si>
  <si>
    <t>Inventory of raw materials</t>
  </si>
  <si>
    <t>Inventory of consumables</t>
  </si>
  <si>
    <t>PACCAR [Member]</t>
  </si>
  <si>
    <t>Concentration of credit risk, total sales</t>
  </si>
  <si>
    <t>14.10%</t>
  </si>
  <si>
    <t>13.70%</t>
  </si>
  <si>
    <t>49.00%</t>
  </si>
  <si>
    <t>Outstanding accounts receivable</t>
  </si>
  <si>
    <t>14.60%</t>
  </si>
  <si>
    <t>13.50%</t>
  </si>
  <si>
    <t>Remelt Sources, Inc. [Member]</t>
  </si>
  <si>
    <t>21.10%</t>
  </si>
  <si>
    <t>19.50%</t>
  </si>
  <si>
    <t>15.80%</t>
  </si>
  <si>
    <t>15.20%</t>
  </si>
  <si>
    <t>AMG-Vanadium [Member]</t>
  </si>
  <si>
    <t>14.20%</t>
  </si>
  <si>
    <t>16.40%</t>
  </si>
  <si>
    <t>12.60%</t>
  </si>
  <si>
    <t>Ametek [Member]</t>
  </si>
  <si>
    <t>18.70%</t>
  </si>
  <si>
    <t>15.10%</t>
  </si>
  <si>
    <t>17.30%</t>
  </si>
  <si>
    <t>10.30%</t>
  </si>
  <si>
    <t>Universal Stainless &amp; Alloy Products [Member]</t>
  </si>
  <si>
    <t>11.40%</t>
  </si>
  <si>
    <t>12.50%</t>
  </si>
  <si>
    <t>12.10%</t>
  </si>
  <si>
    <t>17.00%</t>
  </si>
  <si>
    <t>Eastham Forge [Member]</t>
  </si>
  <si>
    <t>10.20%</t>
  </si>
  <si>
    <t>AVK [Member]</t>
  </si>
  <si>
    <t>Product distribution percentage</t>
  </si>
  <si>
    <t>10.00%</t>
  </si>
  <si>
    <t>30.50%</t>
  </si>
  <si>
    <t>Outstanding accounts payable percentage</t>
  </si>
  <si>
    <t>21.30%</t>
  </si>
  <si>
    <t>ACQUISITION AND BUSINESS COMBINATION (Details) - USD ($)</t>
  </si>
  <si>
    <t>Purchase Price</t>
  </si>
  <si>
    <t>Intangibles – customer list</t>
  </si>
  <si>
    <t>Acquisition [Member]</t>
  </si>
  <si>
    <t>Accounts Receivable</t>
  </si>
  <si>
    <t>Machinery &amp; Equipment</t>
  </si>
  <si>
    <t>Real Estate</t>
  </si>
  <si>
    <t>ACQUISITION AND BUSINESS COMBINATION (Details 1) - USD ($)</t>
  </si>
  <si>
    <t>Pro Forma</t>
  </si>
  <si>
    <t>Operating expenses</t>
  </si>
  <si>
    <t>Amortization of intangibles</t>
  </si>
  <si>
    <t>Income before taxes</t>
  </si>
  <si>
    <t>Net Sales</t>
  </si>
  <si>
    <t>ACQUISITION AND BUSINESS COMBINATION (Details Narrative) - USD ($)</t>
  </si>
  <si>
    <t>Acquisition costs</t>
  </si>
  <si>
    <t>Revenues</t>
  </si>
  <si>
    <t>DISCONTINUED OPERATIONS (Details) - USD ($)</t>
  </si>
  <si>
    <t>Net Revenue</t>
  </si>
  <si>
    <t>Income before other income (expense)</t>
  </si>
  <si>
    <t>Interest expense - net</t>
  </si>
  <si>
    <t>Other expense</t>
  </si>
  <si>
    <t>Income before provision for income taxes</t>
  </si>
  <si>
    <t>Net Income from discontinued operations</t>
  </si>
  <si>
    <t>Discontinued Operations [Member]</t>
  </si>
  <si>
    <t>PROPERTY, LAND AND EQUIPMENT (Details) - USD ($)</t>
  </si>
  <si>
    <t>Property Land And Equipment Details Abstract</t>
  </si>
  <si>
    <t>Land , buildings and improvements</t>
  </si>
  <si>
    <t>Equipment</t>
  </si>
  <si>
    <t>Less accumulated depreciation</t>
  </si>
  <si>
    <t>Net property, land and equipment</t>
  </si>
  <si>
    <t>PROPERTY, LAND AND EQUIPMENT (Details Narrative)</t>
  </si>
  <si>
    <t>Jun. 30, 2018USD ($)ft²</t>
  </si>
  <si>
    <t>Jun. 30, 2017USD ($)</t>
  </si>
  <si>
    <t>Company area | ft²</t>
  </si>
  <si>
    <t>Depreciation expense</t>
  </si>
  <si>
    <t>Property, Plant and Equipment [Member]</t>
  </si>
  <si>
    <t>Proceeds on notes payable - related party</t>
  </si>
  <si>
    <t>Property plant and equipment useful life</t>
  </si>
  <si>
    <t>Machinery and Equipment [Member] | Minimum [Member]</t>
  </si>
  <si>
    <t>Machinery and Equipment [Member] | Maximum [Member]</t>
  </si>
  <si>
    <t>ACCOUNTS PAYABLE AND ACCRUED EXPENSES (Details) - USD ($)</t>
  </si>
  <si>
    <t>Accounts Payable And Accrued Expenses Details Abstract</t>
  </si>
  <si>
    <t xml:space="preserve">Accounts payable </t>
  </si>
  <si>
    <t xml:space="preserve">Interest </t>
  </si>
  <si>
    <t>Salaries and Bonus</t>
  </si>
  <si>
    <t xml:space="preserve">Utilities </t>
  </si>
  <si>
    <t xml:space="preserve">Professional fees </t>
  </si>
  <si>
    <t xml:space="preserve">Rent </t>
  </si>
  <si>
    <t>GOODWILL AND INTANGIBLE ASSETS (Details)</t>
  </si>
  <si>
    <t>Jun. 30, 2018USD ($)</t>
  </si>
  <si>
    <t>Customer lists</t>
  </si>
  <si>
    <t>GOODWILL AND INTANGIBLE ASSETS (Details Narrative)</t>
  </si>
  <si>
    <t>Customer list estimated useful life</t>
  </si>
  <si>
    <t>Customer list value</t>
  </si>
  <si>
    <t>Amortization expense description</t>
  </si>
  <si>
    <t>Amortization expense for the years
ended December 31, 2018 through 2022 will be $199,000 per year. The Company will continue to expense $199,000 annually until 2027.</t>
  </si>
  <si>
    <t>Amortization expense</t>
  </si>
  <si>
    <t>2023 and thereafter</t>
  </si>
  <si>
    <t>Amortization of goodwill and intangible assets</t>
  </si>
  <si>
    <t>LONG-TERM DEBT AND LINE OF CREDIT (Details Narrative) - USD ($)</t>
  </si>
  <si>
    <t>Purchase price of Prime Metals</t>
  </si>
  <si>
    <t>SummitBridge Loans [Member] | Term Loan A [Member]</t>
  </si>
  <si>
    <t>Interest rate</t>
  </si>
  <si>
    <t>SummitBridge Loans [Member] | Term Loan B [Member]</t>
  </si>
  <si>
    <t>SummitBridge Loans [Member] | PMAL [Member]</t>
  </si>
  <si>
    <t>SummitBridge Loans [Member] | PMAL [Member] | Term Loan A [Member]</t>
  </si>
  <si>
    <t>Maturity date</t>
  </si>
  <si>
    <t>Aug. 17,
		2020</t>
  </si>
  <si>
    <t>17.50%</t>
  </si>
  <si>
    <t>Interest rate monthly</t>
  </si>
  <si>
    <t>Accrued interest rate</t>
  </si>
  <si>
    <t>5.00%</t>
  </si>
  <si>
    <t>SummitBridge Loans [Member] | PMAL [Member] | Term Loan B [Member]</t>
  </si>
  <si>
    <t>14.00%</t>
  </si>
  <si>
    <t>3.50%</t>
  </si>
  <si>
    <t>COMMITMENTS AND CONTINGENCIES (Details) - USD ($)</t>
  </si>
  <si>
    <t>Commitments And Contingencies Details Abstract</t>
  </si>
  <si>
    <t>Obligations under capital leases</t>
  </si>
  <si>
    <t>Less: current portion</t>
  </si>
  <si>
    <t>Long-term portion</t>
  </si>
  <si>
    <t>COMMITMENTS AND CONTINGENCIES (Details 1) - USD ($)</t>
  </si>
  <si>
    <t>Capital Lease Obligations [Member]</t>
  </si>
  <si>
    <t>2018 (remaining six months)</t>
  </si>
  <si>
    <t>COMMITMENTS AND CONTINGENCIES (Details Narrative) - USD ($)</t>
  </si>
  <si>
    <t>Nov. 10, 2017</t>
  </si>
  <si>
    <t>Dec. 31, 2019</t>
  </si>
  <si>
    <t>Dec. 31, 2018</t>
  </si>
  <si>
    <t>Corporate Bonus Pool [Member]</t>
  </si>
  <si>
    <t>Annual payments</t>
  </si>
  <si>
    <t>Bonus plan description</t>
  </si>
  <si>
    <t>The Company
will fund the annual corporate bonus pool with no more than 20% of the excess, if any, of the Companys yearly earnings
before taxes minus a threshold amount.</t>
  </si>
  <si>
    <t>Executive Bonus Plan [Member]</t>
  </si>
  <si>
    <t>The Executive
Bonus Plan, awards are paid out in a mix of cash and equity, with no less than 60% of corporate bonus pool to be in the form of
newly issued restricted common stock.</t>
  </si>
  <si>
    <t>Independent Director Agreements [Member] | Mr. Lamb [Member]</t>
  </si>
  <si>
    <t>Shares reserved for future issuance, shares</t>
  </si>
  <si>
    <t>Independent Director Agreements [Member] | Mr. Garruto [Member]</t>
  </si>
  <si>
    <t>Employment Agreements [Member]</t>
  </si>
  <si>
    <t>Threshold amounts</t>
  </si>
  <si>
    <t>Employment Agreements [Member] | Mr. Golden [Member]</t>
  </si>
  <si>
    <t>Base salary</t>
  </si>
  <si>
    <t>Shares reserved for future issuance, value</t>
  </si>
  <si>
    <t>Employment Agreements [Member] | Mr. Wachter [Member]</t>
  </si>
  <si>
    <t>Ohio [Member]</t>
  </si>
  <si>
    <t>Total annual payments</t>
  </si>
  <si>
    <t>Operating Lease description</t>
  </si>
  <si>
    <t>Our Ohio facility is
leased under an operating lease that is more than three years in duration.</t>
  </si>
  <si>
    <t>Texas [Member]</t>
  </si>
  <si>
    <t>Our Texas facility is leased under an operating lease
that is less than three years in duration.</t>
  </si>
  <si>
    <t>SEGMENT RESULTS (Details) - USD ($)</t>
  </si>
  <si>
    <t>CAS [Member]</t>
  </si>
  <si>
    <t>Prime Metals [Member]</t>
  </si>
  <si>
    <t>Income from segments above</t>
  </si>
  <si>
    <t>Other income</t>
  </si>
  <si>
    <t>INCOME TAXES (Details Narrative) - USD ($)</t>
  </si>
  <si>
    <t>Income tax expense and provision</t>
  </si>
  <si>
    <t>Federal [Member]</t>
  </si>
  <si>
    <t>Net operating loss</t>
  </si>
  <si>
    <t>Sta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738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96872</v>
      </c>
      <c r="C3" s="7" t="n">
        <v>348398</v>
      </c>
    </row>
    <row r="4" spans="1:3">
      <c r="A4" s="4" t="s">
        <v>31</v>
      </c>
      <c r="B4" s="5" t="n">
        <v>4181481</v>
      </c>
      <c r="C4" s="5" t="n">
        <v>2825846</v>
      </c>
    </row>
    <row r="5" spans="1:3">
      <c r="A5" s="4" t="s">
        <v>32</v>
      </c>
      <c r="B5" s="5" t="n">
        <v>3555472</v>
      </c>
      <c r="C5" s="5" t="n">
        <v>3483809</v>
      </c>
    </row>
    <row r="6" spans="1:3">
      <c r="A6" s="4" t="s">
        <v>33</v>
      </c>
      <c r="B6" s="5" t="n">
        <v>500000</v>
      </c>
      <c r="C6" s="5" t="n">
        <v>1000000</v>
      </c>
    </row>
    <row r="7" spans="1:3">
      <c r="A7" s="4" t="s">
        <v>34</v>
      </c>
      <c r="B7" s="5" t="n">
        <v>91974</v>
      </c>
      <c r="C7" s="5" t="n">
        <v>336509</v>
      </c>
    </row>
    <row r="8" spans="1:3">
      <c r="A8" s="4" t="s">
        <v>35</v>
      </c>
      <c r="B8" s="5" t="n">
        <v>9625799</v>
      </c>
      <c r="C8" s="5" t="n">
        <v>7994562</v>
      </c>
    </row>
    <row r="9" spans="1:3">
      <c r="A9" s="4" t="s">
        <v>36</v>
      </c>
      <c r="B9" s="5" t="n">
        <v>6229315</v>
      </c>
      <c r="C9" s="5" t="n">
        <v>6241706</v>
      </c>
    </row>
    <row r="10" spans="1:3">
      <c r="A10" s="3" t="s">
        <v>37</v>
      </c>
    </row>
    <row r="11" spans="1:3">
      <c r="A11" s="4" t="s">
        <v>38</v>
      </c>
      <c r="B11" s="5" t="n">
        <v>1807585</v>
      </c>
      <c r="C11" s="5" t="n">
        <v>1907083</v>
      </c>
    </row>
    <row r="12" spans="1:3">
      <c r="A12" s="4" t="s">
        <v>39</v>
      </c>
      <c r="B12" s="5" t="n">
        <v>54993</v>
      </c>
      <c r="C12" s="5" t="n">
        <v>54993</v>
      </c>
    </row>
    <row r="13" spans="1:3">
      <c r="A13" s="4" t="s">
        <v>40</v>
      </c>
      <c r="B13" s="5" t="n">
        <v>51917</v>
      </c>
      <c r="C13" s="5" t="n">
        <v>51917</v>
      </c>
    </row>
    <row r="14" spans="1:3">
      <c r="A14" s="4" t="s">
        <v>41</v>
      </c>
      <c r="B14" s="5" t="n">
        <v>1914495</v>
      </c>
      <c r="C14" s="5" t="n">
        <v>2013993</v>
      </c>
    </row>
    <row r="15" spans="1:3">
      <c r="A15" s="4" t="s">
        <v>42</v>
      </c>
      <c r="B15" s="5" t="n">
        <v>17769609</v>
      </c>
      <c r="C15" s="5" t="n">
        <v>16250261</v>
      </c>
    </row>
    <row r="16" spans="1:3">
      <c r="A16" s="3" t="s">
        <v>43</v>
      </c>
    </row>
    <row r="17" spans="1:3">
      <c r="A17" s="4" t="s">
        <v>44</v>
      </c>
      <c r="B17" s="5" t="n">
        <v>2750309</v>
      </c>
      <c r="C17" s="5" t="n">
        <v>2624937</v>
      </c>
    </row>
    <row r="18" spans="1:3">
      <c r="A18" s="4" t="s">
        <v>45</v>
      </c>
      <c r="B18" s="5" t="n">
        <v>601463</v>
      </c>
      <c r="C18" s="5" t="n">
        <v>515627</v>
      </c>
    </row>
    <row r="19" spans="1:3">
      <c r="A19" s="4" t="s">
        <v>46</v>
      </c>
      <c r="B19" s="5" t="n">
        <v>37843</v>
      </c>
      <c r="C19" s="4" t="s">
        <v>47</v>
      </c>
    </row>
    <row r="20" spans="1:3">
      <c r="A20" s="4" t="s">
        <v>48</v>
      </c>
      <c r="B20" s="5" t="n">
        <v>131557</v>
      </c>
      <c r="C20" s="4" t="s">
        <v>47</v>
      </c>
    </row>
    <row r="21" spans="1:3">
      <c r="A21" s="4" t="s">
        <v>49</v>
      </c>
      <c r="B21" s="5" t="n">
        <v>3521172</v>
      </c>
      <c r="C21" s="5" t="n">
        <v>3140564</v>
      </c>
    </row>
    <row r="22" spans="1:3">
      <c r="A22" s="3" t="s">
        <v>50</v>
      </c>
    </row>
    <row r="23" spans="1:3">
      <c r="A23" s="4" t="s">
        <v>51</v>
      </c>
      <c r="B23" s="5" t="n">
        <v>6764434</v>
      </c>
      <c r="C23" s="5" t="n">
        <v>7026130</v>
      </c>
    </row>
    <row r="24" spans="1:3">
      <c r="A24" s="4" t="s">
        <v>52</v>
      </c>
      <c r="B24" s="5" t="n">
        <v>124187</v>
      </c>
      <c r="C24" s="4" t="s">
        <v>47</v>
      </c>
    </row>
    <row r="25" spans="1:3">
      <c r="A25" s="4" t="s">
        <v>53</v>
      </c>
      <c r="B25" s="5" t="n">
        <v>6888621</v>
      </c>
      <c r="C25" s="5" t="n">
        <v>7026130</v>
      </c>
    </row>
    <row r="26" spans="1:3">
      <c r="A26" s="4" t="s">
        <v>54</v>
      </c>
      <c r="B26" s="5" t="n">
        <v>10409793</v>
      </c>
      <c r="C26" s="5" t="n">
        <v>10166694</v>
      </c>
    </row>
    <row r="27" spans="1:3">
      <c r="A27" s="4" t="s">
        <v>55</v>
      </c>
      <c r="B27" s="4" t="s">
        <v>47</v>
      </c>
      <c r="C27" s="4" t="s">
        <v>47</v>
      </c>
    </row>
    <row r="28" spans="1:3">
      <c r="A28" s="4" t="s">
        <v>56</v>
      </c>
      <c r="B28" s="5" t="n">
        <v>817670</v>
      </c>
      <c r="C28" s="5" t="n">
        <v>453377</v>
      </c>
    </row>
    <row r="29" spans="1:3">
      <c r="A29" s="3" t="s">
        <v>57</v>
      </c>
    </row>
    <row r="30" spans="1:3">
      <c r="A30" s="4" t="s">
        <v>58</v>
      </c>
      <c r="B30" s="5" t="n">
        <v>297</v>
      </c>
      <c r="C30" s="5" t="n">
        <v>297</v>
      </c>
    </row>
    <row r="31" spans="1:3">
      <c r="A31" s="4" t="s">
        <v>59</v>
      </c>
      <c r="B31" s="5" t="n">
        <v>15733615</v>
      </c>
      <c r="C31" s="5" t="n">
        <v>15733615</v>
      </c>
    </row>
    <row r="32" spans="1:3">
      <c r="A32" s="4" t="s">
        <v>60</v>
      </c>
      <c r="B32" s="5" t="n">
        <v>-9191766</v>
      </c>
      <c r="C32" s="5" t="n">
        <v>-10103722</v>
      </c>
    </row>
    <row r="33" spans="1:3">
      <c r="A33" s="4" t="s">
        <v>61</v>
      </c>
      <c r="B33" s="5" t="n">
        <v>6542146</v>
      </c>
      <c r="C33" s="5" t="n">
        <v>5630190</v>
      </c>
    </row>
    <row r="34" spans="1:3">
      <c r="A34" s="4" t="s">
        <v>62</v>
      </c>
      <c r="B34" s="7" t="n">
        <v>17769609</v>
      </c>
      <c r="C34" s="7" t="n">
        <v>16250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19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158</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6"/>
  </cols>
  <sheetData>
    <row r="1" spans="1:2">
      <c r="A1" s="1" t="s">
        <v>226</v>
      </c>
      <c r="B1" s="2" t="s">
        <v>1</v>
      </c>
    </row>
    <row r="2" spans="1:2">
      <c r="B2" s="2" t="s">
        <v>2</v>
      </c>
    </row>
    <row r="3" spans="1:2">
      <c r="A3" s="3" t="s">
        <v>227</v>
      </c>
    </row>
    <row r="4" spans="1:2">
      <c r="A4" s="4" t="s">
        <v>161</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27"/>
    <col customWidth="1" max="7" min="7" width="21"/>
    <col customWidth="1" max="8" min="8" width="21"/>
    <col customWidth="1" max="9" min="9" width="21"/>
  </cols>
  <sheetData>
    <row r="1" spans="1:9">
      <c r="A1" s="1" t="s">
        <v>239</v>
      </c>
      <c r="B1" s="2" t="s">
        <v>240</v>
      </c>
      <c r="F1" s="2" t="s">
        <v>1</v>
      </c>
    </row>
    <row r="2" spans="1:9">
      <c r="B2" s="2" t="s">
        <v>241</v>
      </c>
      <c r="C2" s="2" t="s">
        <v>242</v>
      </c>
      <c r="D2" s="2" t="s">
        <v>243</v>
      </c>
      <c r="E2" s="2" t="s">
        <v>244</v>
      </c>
      <c r="F2" s="2" t="s">
        <v>245</v>
      </c>
      <c r="G2" s="2" t="s">
        <v>246</v>
      </c>
      <c r="H2" s="2" t="s">
        <v>247</v>
      </c>
      <c r="I2" s="2" t="s">
        <v>248</v>
      </c>
    </row>
    <row r="3" spans="1:9">
      <c r="A3" s="4" t="s">
        <v>249</v>
      </c>
      <c r="F3" s="7" t="n">
        <v>900000</v>
      </c>
    </row>
    <row r="4" spans="1:9">
      <c r="A4" s="4" t="s">
        <v>250</v>
      </c>
      <c r="F4" s="5" t="n">
        <v>96697</v>
      </c>
    </row>
    <row r="5" spans="1:9">
      <c r="A5" s="4" t="s">
        <v>251</v>
      </c>
      <c r="F5" s="7" t="n">
        <v>4000000</v>
      </c>
    </row>
    <row r="6" spans="1:9">
      <c r="A6" s="4" t="s">
        <v>252</v>
      </c>
      <c r="F6" s="7" t="n">
        <v>42389</v>
      </c>
    </row>
    <row r="7" spans="1:9">
      <c r="A7" s="4" t="s">
        <v>253</v>
      </c>
    </row>
    <row r="8" spans="1:9">
      <c r="A8" s="4" t="s">
        <v>249</v>
      </c>
      <c r="C8" s="7" t="n">
        <v>9600000</v>
      </c>
    </row>
    <row r="9" spans="1:9">
      <c r="A9" s="4" t="s">
        <v>254</v>
      </c>
      <c r="C9" s="4" t="s">
        <v>255</v>
      </c>
    </row>
    <row r="10" spans="1:9">
      <c r="A10" s="4" t="s">
        <v>256</v>
      </c>
    </row>
    <row r="11" spans="1:9">
      <c r="A11" s="4" t="s">
        <v>249</v>
      </c>
      <c r="I11" s="7" t="n">
        <v>9600000</v>
      </c>
    </row>
    <row r="12" spans="1:9">
      <c r="A12" s="4" t="s">
        <v>257</v>
      </c>
      <c r="I12" s="7" t="n">
        <v>500000</v>
      </c>
    </row>
    <row r="13" spans="1:9">
      <c r="A13" s="4" t="s">
        <v>258</v>
      </c>
    </row>
    <row r="14" spans="1:9">
      <c r="A14" s="4" t="s">
        <v>259</v>
      </c>
      <c r="E14" s="7" t="n">
        <v>4557611</v>
      </c>
    </row>
    <row r="15" spans="1:9">
      <c r="A15" s="4" t="s">
        <v>260</v>
      </c>
    </row>
    <row r="16" spans="1:9">
      <c r="A16" s="4" t="s">
        <v>249</v>
      </c>
      <c r="E16" s="5" t="n">
        <v>10500000</v>
      </c>
    </row>
    <row r="17" spans="1:9">
      <c r="A17" s="4" t="s">
        <v>261</v>
      </c>
      <c r="E17" s="7" t="n">
        <v>1000000</v>
      </c>
      <c r="H17" s="7" t="n">
        <v>22500</v>
      </c>
    </row>
    <row r="18" spans="1:9">
      <c r="A18" s="4" t="s">
        <v>262</v>
      </c>
      <c r="G18" s="7" t="n">
        <v>500000</v>
      </c>
    </row>
    <row r="19" spans="1:9">
      <c r="A19" s="4" t="s">
        <v>263</v>
      </c>
    </row>
    <row r="20" spans="1:9">
      <c r="A20" s="4" t="s">
        <v>264</v>
      </c>
      <c r="B20" s="5" t="n">
        <v>5</v>
      </c>
    </row>
    <row r="21" spans="1:9">
      <c r="A21" s="4" t="s">
        <v>265</v>
      </c>
      <c r="B21" s="5" t="n">
        <v>15750</v>
      </c>
    </row>
    <row r="22" spans="1:9">
      <c r="A22" s="4" t="s">
        <v>266</v>
      </c>
      <c r="B22" s="7" t="n">
        <v>40</v>
      </c>
    </row>
    <row r="23" spans="1:9">
      <c r="A23" s="4" t="s">
        <v>267</v>
      </c>
      <c r="B23" s="7" t="n">
        <v>630000</v>
      </c>
    </row>
    <row r="24" spans="1:9">
      <c r="A24" s="4" t="s">
        <v>268</v>
      </c>
    </row>
    <row r="25" spans="1:9">
      <c r="A25" s="4" t="s">
        <v>269</v>
      </c>
      <c r="C25" s="7" t="n">
        <v>4500000</v>
      </c>
    </row>
    <row r="26" spans="1:9">
      <c r="A26" s="4" t="s">
        <v>270</v>
      </c>
    </row>
    <row r="27" spans="1:9">
      <c r="A27" s="4" t="s">
        <v>269</v>
      </c>
      <c r="C27" s="7" t="n">
        <v>3500000</v>
      </c>
    </row>
    <row r="28" spans="1:9">
      <c r="A28" s="4" t="s">
        <v>271</v>
      </c>
    </row>
    <row r="29" spans="1:9">
      <c r="A29" s="4" t="s">
        <v>264</v>
      </c>
      <c r="D29" s="5" t="n">
        <v>17</v>
      </c>
    </row>
    <row r="30" spans="1:9">
      <c r="A30" s="4" t="s">
        <v>265</v>
      </c>
      <c r="D30" s="5" t="n">
        <v>75500</v>
      </c>
    </row>
    <row r="31" spans="1:9">
      <c r="A31" s="4" t="s">
        <v>266</v>
      </c>
      <c r="D31" s="7" t="n">
        <v>40</v>
      </c>
    </row>
    <row r="32" spans="1:9">
      <c r="A32" s="4" t="s">
        <v>267</v>
      </c>
      <c r="D32" s="7" t="n">
        <v>30200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31"/>
    <col customWidth="1" max="3" min="3" width="4"/>
  </cols>
  <sheetData>
    <row r="1" spans="1:3">
      <c r="A1" s="1" t="s">
        <v>272</v>
      </c>
      <c r="B1" s="2" t="s">
        <v>1</v>
      </c>
    </row>
    <row r="2" spans="1:3">
      <c r="B2" s="2" t="s">
        <v>2</v>
      </c>
    </row>
    <row r="3" spans="1:3">
      <c r="A3" s="4" t="s">
        <v>273</v>
      </c>
    </row>
    <row r="4" spans="1:3">
      <c r="A4" s="4" t="s">
        <v>208</v>
      </c>
      <c r="B4" s="4" t="s">
        <v>274</v>
      </c>
      <c r="C4" s="4" t="s">
        <v>275</v>
      </c>
    </row>
    <row r="5" spans="1:3">
      <c r="A5" s="4" t="s">
        <v>276</v>
      </c>
    </row>
    <row r="6" spans="1:3">
      <c r="A6" s="4" t="s">
        <v>208</v>
      </c>
      <c r="B6" s="4" t="s">
        <v>277</v>
      </c>
    </row>
    <row r="7" spans="1:3">
      <c r="A7" s="4" t="s">
        <v>278</v>
      </c>
    </row>
    <row r="8" spans="1:3">
      <c r="A8" s="4" t="s">
        <v>208</v>
      </c>
      <c r="B8" s="4" t="s">
        <v>279</v>
      </c>
    </row>
    <row r="9" spans="1:3">
      <c r="A9" s="4" t="s">
        <v>280</v>
      </c>
    </row>
    <row r="10" spans="1:3">
      <c r="A10" s="4" t="s">
        <v>208</v>
      </c>
      <c r="B10" s="4" t="s">
        <v>281</v>
      </c>
    </row>
    <row r="11" spans="1:3">
      <c r="A11" s="4" t="s">
        <v>282</v>
      </c>
    </row>
    <row r="12" spans="1:3">
      <c r="A12" s="4" t="s">
        <v>208</v>
      </c>
      <c r="B12" s="4" t="s">
        <v>283</v>
      </c>
    </row>
    <row r="13" spans="1:3"/>
    <row r="14" spans="1:3">
      <c r="A14" s="4" t="s">
        <v>275</v>
      </c>
      <c r="B14" s="4" t="s">
        <v>284</v>
      </c>
    </row>
  </sheetData>
  <mergeCells count="5">
    <mergeCell ref="A1:A2"/>
    <mergeCell ref="B1:C1"/>
    <mergeCell ref="B2:C2"/>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6"/>
    <col customWidth="1" max="6" min="6" width="14"/>
  </cols>
  <sheetData>
    <row r="1" spans="1:6">
      <c r="A1" s="1" t="s">
        <v>285</v>
      </c>
      <c r="B1" s="2" t="s">
        <v>72</v>
      </c>
      <c r="C1" s="2" t="s">
        <v>1</v>
      </c>
      <c r="E1" s="2" t="s">
        <v>286</v>
      </c>
    </row>
    <row r="2" spans="1:6">
      <c r="B2" s="2" t="s">
        <v>2</v>
      </c>
      <c r="C2" s="2" t="s">
        <v>2</v>
      </c>
      <c r="D2" s="2" t="s">
        <v>73</v>
      </c>
      <c r="E2" s="2" t="s">
        <v>28</v>
      </c>
      <c r="F2" s="2" t="s">
        <v>287</v>
      </c>
    </row>
    <row r="3" spans="1:6">
      <c r="A3" s="4" t="s">
        <v>64</v>
      </c>
      <c r="B3" s="7" t="n">
        <v>78753</v>
      </c>
      <c r="C3" s="7" t="n">
        <v>78753</v>
      </c>
      <c r="E3" s="7" t="n">
        <v>78753</v>
      </c>
    </row>
    <row r="4" spans="1:6">
      <c r="A4" s="4" t="s">
        <v>288</v>
      </c>
      <c r="B4" s="5" t="n">
        <v>194555</v>
      </c>
      <c r="C4" s="5" t="n">
        <v>194555</v>
      </c>
      <c r="E4" s="5" t="n">
        <v>194555</v>
      </c>
    </row>
    <row r="5" spans="1:6">
      <c r="A5" s="4" t="s">
        <v>249</v>
      </c>
      <c r="B5" s="5" t="n">
        <v>900000</v>
      </c>
      <c r="C5" s="5" t="n">
        <v>900000</v>
      </c>
    </row>
    <row r="6" spans="1:6">
      <c r="A6" s="4" t="s">
        <v>289</v>
      </c>
      <c r="B6" s="5" t="n">
        <v>400000</v>
      </c>
      <c r="C6" s="7" t="n">
        <v>400000</v>
      </c>
    </row>
    <row r="7" spans="1:6">
      <c r="A7" s="4" t="s">
        <v>290</v>
      </c>
      <c r="C7" s="4" t="s">
        <v>291</v>
      </c>
    </row>
    <row r="8" spans="1:6">
      <c r="A8" s="4" t="s">
        <v>292</v>
      </c>
      <c r="B8" s="5" t="n">
        <v>447237</v>
      </c>
      <c r="C8" s="7" t="n">
        <v>447237</v>
      </c>
      <c r="E8" s="5" t="n">
        <v>341416</v>
      </c>
    </row>
    <row r="9" spans="1:6">
      <c r="A9" s="4" t="s">
        <v>293</v>
      </c>
      <c r="B9" s="5" t="n">
        <v>967773</v>
      </c>
      <c r="C9" s="5" t="n">
        <v>967773</v>
      </c>
      <c r="E9" s="5" t="n">
        <v>1185795</v>
      </c>
    </row>
    <row r="10" spans="1:6">
      <c r="A10" s="4" t="s">
        <v>294</v>
      </c>
      <c r="B10" s="5" t="n">
        <v>502202</v>
      </c>
      <c r="C10" s="5" t="n">
        <v>502202</v>
      </c>
      <c r="E10" s="5" t="n">
        <v>362736</v>
      </c>
    </row>
    <row r="11" spans="1:6">
      <c r="A11" s="4" t="s">
        <v>253</v>
      </c>
    </row>
    <row r="12" spans="1:6">
      <c r="A12" s="4" t="s">
        <v>288</v>
      </c>
      <c r="B12" s="7" t="n">
        <v>143705</v>
      </c>
      <c r="C12" s="7" t="n">
        <v>143705</v>
      </c>
      <c r="E12" s="7" t="n">
        <v>143705</v>
      </c>
    </row>
    <row r="13" spans="1:6">
      <c r="A13" s="4" t="s">
        <v>249</v>
      </c>
      <c r="F13" s="7" t="n">
        <v>9600000</v>
      </c>
    </row>
    <row r="14" spans="1:6">
      <c r="A14" s="4" t="s">
        <v>254</v>
      </c>
      <c r="F14" s="4" t="s">
        <v>255</v>
      </c>
    </row>
    <row r="15" spans="1:6">
      <c r="A15" s="4" t="s">
        <v>295</v>
      </c>
    </row>
    <row r="16" spans="1:6">
      <c r="A16" s="4" t="s">
        <v>296</v>
      </c>
      <c r="B16" s="4" t="s">
        <v>297</v>
      </c>
      <c r="C16" s="4" t="s">
        <v>298</v>
      </c>
      <c r="D16" s="4" t="s">
        <v>299</v>
      </c>
    </row>
    <row r="17" spans="1:6">
      <c r="A17" s="4" t="s">
        <v>300</v>
      </c>
      <c r="C17" s="4" t="s">
        <v>301</v>
      </c>
      <c r="E17" s="4" t="s">
        <v>302</v>
      </c>
    </row>
    <row r="18" spans="1:6">
      <c r="A18" s="4" t="s">
        <v>303</v>
      </c>
    </row>
    <row r="19" spans="1:6">
      <c r="A19" s="4" t="s">
        <v>296</v>
      </c>
      <c r="B19" s="4" t="s">
        <v>304</v>
      </c>
      <c r="C19" s="4" t="s">
        <v>305</v>
      </c>
    </row>
    <row r="20" spans="1:6">
      <c r="A20" s="4" t="s">
        <v>300</v>
      </c>
      <c r="C20" s="4" t="s">
        <v>306</v>
      </c>
      <c r="E20" s="4" t="s">
        <v>307</v>
      </c>
    </row>
    <row r="21" spans="1:6">
      <c r="A21" s="4" t="s">
        <v>308</v>
      </c>
    </row>
    <row r="22" spans="1:6">
      <c r="A22" s="4" t="s">
        <v>296</v>
      </c>
      <c r="B22" s="4" t="s">
        <v>309</v>
      </c>
      <c r="C22" s="4" t="s">
        <v>310</v>
      </c>
    </row>
    <row r="23" spans="1:6">
      <c r="A23" s="4" t="s">
        <v>300</v>
      </c>
      <c r="C23" s="4" t="s">
        <v>311</v>
      </c>
    </row>
    <row r="24" spans="1:6">
      <c r="A24" s="4" t="s">
        <v>312</v>
      </c>
    </row>
    <row r="25" spans="1:6">
      <c r="A25" s="4" t="s">
        <v>296</v>
      </c>
      <c r="B25" s="4" t="s">
        <v>313</v>
      </c>
      <c r="C25" s="4" t="s">
        <v>314</v>
      </c>
    </row>
    <row r="26" spans="1:6">
      <c r="A26" s="4" t="s">
        <v>300</v>
      </c>
      <c r="C26" s="4" t="s">
        <v>315</v>
      </c>
      <c r="E26" s="4" t="s">
        <v>316</v>
      </c>
    </row>
    <row r="27" spans="1:6">
      <c r="A27" s="4" t="s">
        <v>317</v>
      </c>
    </row>
    <row r="28" spans="1:6">
      <c r="A28" s="4" t="s">
        <v>296</v>
      </c>
      <c r="B28" s="4" t="s">
        <v>318</v>
      </c>
      <c r="C28" s="4" t="s">
        <v>319</v>
      </c>
    </row>
    <row r="29" spans="1:6">
      <c r="A29" s="4" t="s">
        <v>300</v>
      </c>
      <c r="C29" s="4" t="s">
        <v>320</v>
      </c>
      <c r="E29" s="4" t="s">
        <v>321</v>
      </c>
    </row>
    <row r="30" spans="1:6">
      <c r="A30" s="4" t="s">
        <v>322</v>
      </c>
    </row>
    <row r="31" spans="1:6">
      <c r="A31" s="4" t="s">
        <v>300</v>
      </c>
      <c r="E31" s="4" t="s">
        <v>323</v>
      </c>
    </row>
    <row r="32" spans="1:6">
      <c r="A32" s="4" t="s">
        <v>324</v>
      </c>
    </row>
    <row r="33" spans="1:6">
      <c r="A33" s="4" t="s">
        <v>325</v>
      </c>
      <c r="B33" s="4" t="s">
        <v>326</v>
      </c>
      <c r="C33" s="4" t="s">
        <v>326</v>
      </c>
      <c r="D33" s="4" t="s">
        <v>327</v>
      </c>
    </row>
    <row r="34" spans="1:6">
      <c r="A34" s="4" t="s">
        <v>328</v>
      </c>
      <c r="C34" s="4" t="s">
        <v>329</v>
      </c>
      <c r="E34" s="4" t="s">
        <v>32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30</v>
      </c>
      <c r="B1" s="2" t="s">
        <v>240</v>
      </c>
      <c r="C1" s="2" t="s">
        <v>1</v>
      </c>
    </row>
    <row r="2" spans="1:3">
      <c r="B2" s="2" t="s">
        <v>287</v>
      </c>
      <c r="C2" s="2" t="s">
        <v>2</v>
      </c>
    </row>
    <row r="3" spans="1:3">
      <c r="A3" s="4" t="s">
        <v>331</v>
      </c>
      <c r="B3" s="7" t="n">
        <v>9600000</v>
      </c>
    </row>
    <row r="4" spans="1:3">
      <c r="A4" s="4" t="s">
        <v>332</v>
      </c>
      <c r="C4" s="7" t="n">
        <v>1990000</v>
      </c>
    </row>
    <row r="5" spans="1:3">
      <c r="A5" s="4" t="s">
        <v>39</v>
      </c>
      <c r="C5" s="7" t="n">
        <v>54993</v>
      </c>
    </row>
    <row r="6" spans="1:3">
      <c r="A6" s="4" t="s">
        <v>333</v>
      </c>
    </row>
    <row r="7" spans="1:3">
      <c r="A7" s="4" t="s">
        <v>331</v>
      </c>
      <c r="B7" s="5" t="n">
        <v>9600000</v>
      </c>
    </row>
    <row r="8" spans="1:3">
      <c r="A8" s="4" t="s">
        <v>334</v>
      </c>
      <c r="B8" s="5" t="n">
        <v>681251</v>
      </c>
    </row>
    <row r="9" spans="1:3">
      <c r="A9" s="4" t="s">
        <v>188</v>
      </c>
      <c r="B9" s="5" t="n">
        <v>693603</v>
      </c>
    </row>
    <row r="10" spans="1:3">
      <c r="A10" s="4" t="s">
        <v>34</v>
      </c>
      <c r="B10" s="5" t="n">
        <v>23053</v>
      </c>
    </row>
    <row r="11" spans="1:3">
      <c r="A11" s="4" t="s">
        <v>335</v>
      </c>
      <c r="B11" s="5" t="n">
        <v>2747100</v>
      </c>
    </row>
    <row r="12" spans="1:3">
      <c r="A12" s="4" t="s">
        <v>332</v>
      </c>
      <c r="B12" s="5" t="n">
        <v>1990000</v>
      </c>
    </row>
    <row r="13" spans="1:3">
      <c r="A13" s="4" t="s">
        <v>336</v>
      </c>
      <c r="B13" s="5" t="n">
        <v>3410000</v>
      </c>
    </row>
    <row r="14" spans="1:3">
      <c r="A14" s="4" t="s">
        <v>42</v>
      </c>
      <c r="B14" s="5" t="n">
        <v>9545007</v>
      </c>
    </row>
    <row r="15" spans="1:3">
      <c r="A15" s="4" t="s">
        <v>39</v>
      </c>
      <c r="B15" s="7" t="n">
        <v>549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8</v>
      </c>
    </row>
    <row r="2" spans="1:3">
      <c r="A2" s="3" t="s">
        <v>29</v>
      </c>
    </row>
    <row r="3" spans="1:3">
      <c r="A3" s="4" t="s">
        <v>64</v>
      </c>
      <c r="B3" s="7" t="n">
        <v>78753</v>
      </c>
      <c r="C3" s="7" t="n">
        <v>78753</v>
      </c>
    </row>
    <row r="4" spans="1:3">
      <c r="A4" s="4" t="s">
        <v>65</v>
      </c>
      <c r="B4" s="7" t="n">
        <v>338260</v>
      </c>
      <c r="C4" s="7" t="n">
        <v>338260</v>
      </c>
    </row>
    <row r="5" spans="1:3">
      <c r="A5" s="3" t="s">
        <v>66</v>
      </c>
    </row>
    <row r="6" spans="1:3">
      <c r="A6" s="4" t="s">
        <v>67</v>
      </c>
      <c r="B6" s="8" t="n">
        <v>0.001</v>
      </c>
      <c r="C6" s="8" t="n">
        <v>0.001</v>
      </c>
    </row>
    <row r="7" spans="1:3">
      <c r="A7" s="4" t="s">
        <v>68</v>
      </c>
      <c r="B7" s="5" t="n">
        <v>1500000</v>
      </c>
      <c r="C7" s="5" t="n">
        <v>1500000</v>
      </c>
    </row>
    <row r="8" spans="1:3">
      <c r="A8" s="4" t="s">
        <v>69</v>
      </c>
      <c r="B8" s="5" t="n">
        <v>297386</v>
      </c>
      <c r="C8" s="5" t="n">
        <v>297386</v>
      </c>
    </row>
    <row r="9" spans="1:3">
      <c r="A9" s="4" t="s">
        <v>70</v>
      </c>
      <c r="B9" s="5" t="n">
        <v>297386</v>
      </c>
      <c r="C9" s="5" t="n">
        <v>297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7</v>
      </c>
      <c r="B1" s="2" t="s">
        <v>72</v>
      </c>
      <c r="D1" s="2" t="s">
        <v>1</v>
      </c>
    </row>
    <row r="2" spans="1:5">
      <c r="B2" s="2" t="s">
        <v>2</v>
      </c>
      <c r="C2" s="2" t="s">
        <v>73</v>
      </c>
      <c r="D2" s="2" t="s">
        <v>2</v>
      </c>
      <c r="E2" s="2" t="s">
        <v>73</v>
      </c>
    </row>
    <row r="3" spans="1:5">
      <c r="A3" s="3" t="s">
        <v>338</v>
      </c>
    </row>
    <row r="4" spans="1:5">
      <c r="A4" s="4" t="s">
        <v>339</v>
      </c>
      <c r="B4" s="7" t="n">
        <v>1098314</v>
      </c>
      <c r="C4" s="7" t="n">
        <v>733804</v>
      </c>
      <c r="D4" s="7" t="n">
        <v>2274091</v>
      </c>
      <c r="E4" s="7" t="n">
        <v>1172650</v>
      </c>
    </row>
    <row r="5" spans="1:5">
      <c r="A5" s="4" t="s">
        <v>340</v>
      </c>
      <c r="B5" s="5" t="n">
        <v>49750</v>
      </c>
      <c r="D5" s="5" t="n">
        <v>99500</v>
      </c>
    </row>
    <row r="6" spans="1:5">
      <c r="A6" s="4" t="s">
        <v>341</v>
      </c>
      <c r="B6" s="7" t="n">
        <v>651138</v>
      </c>
      <c r="C6" s="5" t="n">
        <v>2890124</v>
      </c>
      <c r="D6" s="7" t="n">
        <v>1407806</v>
      </c>
      <c r="E6" s="5" t="n">
        <v>2593998</v>
      </c>
    </row>
    <row r="7" spans="1:5">
      <c r="A7" s="4" t="s">
        <v>333</v>
      </c>
    </row>
    <row r="8" spans="1:5">
      <c r="A8" s="3" t="s">
        <v>338</v>
      </c>
    </row>
    <row r="9" spans="1:5">
      <c r="A9" s="4" t="s">
        <v>342</v>
      </c>
      <c r="C9" s="5" t="n">
        <v>7839893</v>
      </c>
      <c r="E9" s="5" t="n">
        <v>15920199</v>
      </c>
    </row>
    <row r="10" spans="1:5">
      <c r="A10" s="4" t="s">
        <v>339</v>
      </c>
      <c r="C10" s="5" t="n">
        <v>1224394</v>
      </c>
      <c r="E10" s="5" t="n">
        <v>2222397</v>
      </c>
    </row>
    <row r="11" spans="1:5">
      <c r="A11" s="4" t="s">
        <v>340</v>
      </c>
      <c r="C11" s="5" t="n">
        <v>20655</v>
      </c>
      <c r="E11" s="5" t="n">
        <v>27540</v>
      </c>
    </row>
    <row r="12" spans="1:5">
      <c r="A12" s="4" t="s">
        <v>341</v>
      </c>
      <c r="C12" s="5" t="n">
        <v>2808429</v>
      </c>
      <c r="E12" s="5" t="n">
        <v>3718482</v>
      </c>
    </row>
    <row r="13" spans="1:5">
      <c r="A13" s="4" t="s">
        <v>93</v>
      </c>
      <c r="C13" s="7" t="n">
        <v>3584118</v>
      </c>
      <c r="E13" s="7" t="n">
        <v>37177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s>
  <sheetData>
    <row r="1" spans="1:6">
      <c r="A1" s="1" t="s">
        <v>343</v>
      </c>
      <c r="B1" s="2" t="s">
        <v>240</v>
      </c>
      <c r="C1" s="2" t="s">
        <v>72</v>
      </c>
      <c r="E1" s="2" t="s">
        <v>1</v>
      </c>
    </row>
    <row r="2" spans="1:6">
      <c r="B2" s="2" t="s">
        <v>287</v>
      </c>
      <c r="C2" s="2" t="s">
        <v>2</v>
      </c>
      <c r="D2" s="2" t="s">
        <v>73</v>
      </c>
      <c r="E2" s="2" t="s">
        <v>2</v>
      </c>
      <c r="F2" s="2" t="s">
        <v>73</v>
      </c>
    </row>
    <row r="3" spans="1:6">
      <c r="A3" s="4" t="s">
        <v>331</v>
      </c>
      <c r="B3" s="7" t="n">
        <v>9600000</v>
      </c>
    </row>
    <row r="4" spans="1:6">
      <c r="A4" s="4" t="s">
        <v>344</v>
      </c>
      <c r="B4" s="7" t="n">
        <v>170000</v>
      </c>
    </row>
    <row r="5" spans="1:6">
      <c r="A5" s="4" t="s">
        <v>341</v>
      </c>
      <c r="C5" s="7" t="n">
        <v>651138</v>
      </c>
      <c r="D5" s="7" t="n">
        <v>2890124</v>
      </c>
      <c r="E5" s="7" t="n">
        <v>1407806</v>
      </c>
      <c r="F5" s="7" t="n">
        <v>2593998</v>
      </c>
    </row>
    <row r="6" spans="1:6">
      <c r="A6" s="4" t="s">
        <v>253</v>
      </c>
    </row>
    <row r="7" spans="1:6">
      <c r="A7" s="4" t="s">
        <v>341</v>
      </c>
      <c r="C7" s="5" t="n">
        <v>353440</v>
      </c>
      <c r="E7" s="5" t="n">
        <v>1899935</v>
      </c>
    </row>
    <row r="8" spans="1:6">
      <c r="A8" s="4" t="s">
        <v>345</v>
      </c>
      <c r="C8" s="7" t="n">
        <v>8591327</v>
      </c>
      <c r="E8" s="7" t="n">
        <v>16814146</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46</v>
      </c>
      <c r="B1" s="2" t="s">
        <v>72</v>
      </c>
      <c r="D1" s="2" t="s">
        <v>1</v>
      </c>
    </row>
    <row r="2" spans="1:5">
      <c r="B2" s="2" t="s">
        <v>2</v>
      </c>
      <c r="C2" s="2" t="s">
        <v>73</v>
      </c>
      <c r="D2" s="2" t="s">
        <v>2</v>
      </c>
      <c r="E2" s="2" t="s">
        <v>73</v>
      </c>
    </row>
    <row r="3" spans="1:5">
      <c r="A3" s="4" t="s">
        <v>347</v>
      </c>
      <c r="B3" s="7" t="n">
        <v>11310897</v>
      </c>
      <c r="C3" s="7" t="n">
        <v>2249287</v>
      </c>
      <c r="D3" s="7" t="n">
        <v>22013681</v>
      </c>
      <c r="E3" s="7" t="n">
        <v>4133305</v>
      </c>
    </row>
    <row r="4" spans="1:5">
      <c r="A4" s="4" t="s">
        <v>76</v>
      </c>
      <c r="B4" s="5" t="n">
        <v>9475915</v>
      </c>
      <c r="C4" s="5" t="n">
        <v>1835492</v>
      </c>
      <c r="D4" s="5" t="n">
        <v>17891455</v>
      </c>
      <c r="E4" s="5" t="n">
        <v>3295704</v>
      </c>
    </row>
    <row r="5" spans="1:5">
      <c r="A5" s="4" t="s">
        <v>77</v>
      </c>
      <c r="B5" s="5" t="n">
        <v>1834982</v>
      </c>
      <c r="C5" s="5" t="n">
        <v>413795</v>
      </c>
      <c r="D5" s="5" t="n">
        <v>4122226</v>
      </c>
      <c r="E5" s="5" t="n">
        <v>837601</v>
      </c>
    </row>
    <row r="6" spans="1:5">
      <c r="A6" s="3" t="s">
        <v>78</v>
      </c>
    </row>
    <row r="7" spans="1:5">
      <c r="A7" s="4" t="s">
        <v>79</v>
      </c>
      <c r="B7" s="5" t="n">
        <v>1061479</v>
      </c>
      <c r="C7" s="5" t="n">
        <v>554158</v>
      </c>
      <c r="D7" s="5" t="n">
        <v>2059149</v>
      </c>
      <c r="E7" s="5" t="n">
        <v>968539</v>
      </c>
    </row>
    <row r="8" spans="1:5">
      <c r="A8" s="4" t="s">
        <v>80</v>
      </c>
      <c r="B8" s="5" t="n">
        <v>36835</v>
      </c>
      <c r="C8" s="5" t="n">
        <v>179646</v>
      </c>
      <c r="D8" s="5" t="n">
        <v>214942</v>
      </c>
      <c r="E8" s="5" t="n">
        <v>204111</v>
      </c>
    </row>
    <row r="9" spans="1:5">
      <c r="A9" s="4" t="s">
        <v>81</v>
      </c>
      <c r="B9" s="5" t="n">
        <v>1098314</v>
      </c>
      <c r="C9" s="5" t="n">
        <v>733804</v>
      </c>
      <c r="D9" s="5" t="n">
        <v>2274091</v>
      </c>
      <c r="E9" s="5" t="n">
        <v>1172650</v>
      </c>
    </row>
    <row r="10" spans="1:5">
      <c r="A10" s="4" t="s">
        <v>348</v>
      </c>
      <c r="B10" s="5" t="n">
        <v>736668</v>
      </c>
      <c r="C10" s="5" t="n">
        <v>-320009</v>
      </c>
      <c r="D10" s="5" t="n">
        <v>1848135</v>
      </c>
      <c r="E10" s="5" t="n">
        <v>-335049</v>
      </c>
    </row>
    <row r="11" spans="1:5">
      <c r="A11" s="3" t="s">
        <v>87</v>
      </c>
    </row>
    <row r="12" spans="1:5">
      <c r="A12" s="4" t="s">
        <v>349</v>
      </c>
      <c r="B12" s="5" t="n">
        <v>-363774</v>
      </c>
      <c r="C12" s="5" t="n">
        <v>-193126</v>
      </c>
      <c r="D12" s="5" t="n">
        <v>-728925</v>
      </c>
      <c r="E12" s="5" t="n">
        <v>-263372</v>
      </c>
    </row>
    <row r="13" spans="1:5">
      <c r="A13" s="4" t="s">
        <v>350</v>
      </c>
      <c r="B13" s="5" t="n">
        <v>-278244</v>
      </c>
      <c r="C13" s="5" t="n">
        <v>5925</v>
      </c>
      <c r="D13" s="5" t="n">
        <v>-288596</v>
      </c>
      <c r="E13" s="5" t="n">
        <v>3765</v>
      </c>
    </row>
    <row r="14" spans="1:5">
      <c r="A14" s="4" t="s">
        <v>88</v>
      </c>
      <c r="B14" s="5" t="n">
        <v>-85530</v>
      </c>
      <c r="C14" s="5" t="n">
        <v>3210133</v>
      </c>
      <c r="D14" s="5" t="n">
        <v>-440329</v>
      </c>
      <c r="E14" s="5" t="n">
        <v>2929047</v>
      </c>
    </row>
    <row r="15" spans="1:5">
      <c r="A15" s="4" t="s">
        <v>351</v>
      </c>
      <c r="B15" s="5" t="n">
        <v>651138</v>
      </c>
      <c r="C15" s="5" t="n">
        <v>2890124</v>
      </c>
      <c r="D15" s="5" t="n">
        <v>1407806</v>
      </c>
      <c r="E15" s="5" t="n">
        <v>2593998</v>
      </c>
    </row>
    <row r="16" spans="1:5">
      <c r="A16" s="4" t="s">
        <v>90</v>
      </c>
      <c r="B16" s="5" t="n">
        <v>131557</v>
      </c>
      <c r="C16" s="4" t="s">
        <v>47</v>
      </c>
      <c r="D16" s="5" t="n">
        <v>131557</v>
      </c>
      <c r="E16" s="5" t="n">
        <v>731</v>
      </c>
    </row>
    <row r="17" spans="1:5">
      <c r="A17" s="4" t="s">
        <v>352</v>
      </c>
      <c r="B17" s="4" t="s">
        <v>47</v>
      </c>
      <c r="C17" s="5" t="n">
        <v>775689</v>
      </c>
      <c r="D17" s="4" t="s">
        <v>47</v>
      </c>
      <c r="E17" s="5" t="n">
        <v>992853</v>
      </c>
    </row>
    <row r="18" spans="1:5">
      <c r="A18" s="4" t="s">
        <v>353</v>
      </c>
    </row>
    <row r="19" spans="1:5">
      <c r="A19" s="4" t="s">
        <v>347</v>
      </c>
      <c r="C19" s="5" t="n">
        <v>1066399</v>
      </c>
      <c r="E19" s="5" t="n">
        <v>5839989</v>
      </c>
    </row>
    <row r="20" spans="1:5">
      <c r="A20" s="4" t="s">
        <v>76</v>
      </c>
      <c r="C20" s="5" t="n">
        <v>275494</v>
      </c>
      <c r="E20" s="5" t="n">
        <v>4048651</v>
      </c>
    </row>
    <row r="21" spans="1:5">
      <c r="A21" s="4" t="s">
        <v>77</v>
      </c>
      <c r="C21" s="5" t="n">
        <v>790905</v>
      </c>
      <c r="E21" s="5" t="n">
        <v>1791338</v>
      </c>
    </row>
    <row r="22" spans="1:5">
      <c r="A22" s="3" t="s">
        <v>78</v>
      </c>
    </row>
    <row r="23" spans="1:5">
      <c r="A23" s="4" t="s">
        <v>79</v>
      </c>
      <c r="C23" s="5" t="n">
        <v>9470</v>
      </c>
      <c r="E23" s="5" t="n">
        <v>443771</v>
      </c>
    </row>
    <row r="24" spans="1:5">
      <c r="A24" s="4" t="s">
        <v>80</v>
      </c>
      <c r="C24" s="5" t="n">
        <v>1056</v>
      </c>
      <c r="E24" s="5" t="n">
        <v>56796</v>
      </c>
    </row>
    <row r="25" spans="1:5">
      <c r="A25" s="4" t="s">
        <v>105</v>
      </c>
      <c r="C25" s="5" t="n">
        <v>5909</v>
      </c>
      <c r="E25" s="5" t="n">
        <v>9132</v>
      </c>
    </row>
    <row r="26" spans="1:5">
      <c r="A26" s="4" t="s">
        <v>81</v>
      </c>
      <c r="C26" s="5" t="n">
        <v>16435</v>
      </c>
      <c r="E26" s="5" t="n">
        <v>509699</v>
      </c>
    </row>
    <row r="27" spans="1:5">
      <c r="A27" s="4" t="s">
        <v>348</v>
      </c>
      <c r="C27" s="5" t="n">
        <v>774470</v>
      </c>
      <c r="E27" s="5" t="n">
        <v>1281639</v>
      </c>
    </row>
    <row r="28" spans="1:5">
      <c r="A28" s="3" t="s">
        <v>87</v>
      </c>
    </row>
    <row r="29" spans="1:5">
      <c r="A29" s="4" t="s">
        <v>349</v>
      </c>
      <c r="C29" s="5" t="n">
        <v>-115475</v>
      </c>
      <c r="E29" s="5" t="n">
        <v>-282861</v>
      </c>
    </row>
    <row r="30" spans="1:5">
      <c r="A30" s="4" t="s">
        <v>350</v>
      </c>
      <c r="C30" s="5" t="n">
        <v>1</v>
      </c>
      <c r="E30" s="5" t="n">
        <v>-5925</v>
      </c>
    </row>
    <row r="31" spans="1:5">
      <c r="A31" s="4" t="s">
        <v>88</v>
      </c>
      <c r="C31" s="5" t="n">
        <v>-115474</v>
      </c>
      <c r="E31" s="5" t="n">
        <v>-288786</v>
      </c>
    </row>
    <row r="32" spans="1:5">
      <c r="A32" s="4" t="s">
        <v>351</v>
      </c>
      <c r="C32" s="5" t="n">
        <v>658996</v>
      </c>
      <c r="E32" s="5" t="n">
        <v>992853</v>
      </c>
    </row>
    <row r="33" spans="1:5">
      <c r="A33" s="4" t="s">
        <v>90</v>
      </c>
      <c r="C33" s="5" t="n">
        <v>116693</v>
      </c>
      <c r="E33" s="4" t="s">
        <v>47</v>
      </c>
    </row>
    <row r="34" spans="1:5">
      <c r="A34" s="4" t="s">
        <v>352</v>
      </c>
      <c r="C34" s="7" t="n">
        <v>775689</v>
      </c>
      <c r="E34" s="7" t="n">
        <v>9928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4</v>
      </c>
      <c r="B1" s="2" t="s">
        <v>2</v>
      </c>
      <c r="C1" s="2" t="s">
        <v>28</v>
      </c>
    </row>
    <row r="2" spans="1:3">
      <c r="A2" s="3" t="s">
        <v>355</v>
      </c>
    </row>
    <row r="3" spans="1:3">
      <c r="A3" s="4" t="s">
        <v>356</v>
      </c>
      <c r="B3" s="7" t="n">
        <v>3410000</v>
      </c>
      <c r="C3" s="7" t="n">
        <v>3410000</v>
      </c>
    </row>
    <row r="4" spans="1:3">
      <c r="A4" s="4" t="s">
        <v>357</v>
      </c>
      <c r="B4" s="5" t="n">
        <v>3291074</v>
      </c>
      <c r="C4" s="5" t="n">
        <v>3030635</v>
      </c>
    </row>
    <row r="5" spans="1:3">
      <c r="A5" s="4" t="s">
        <v>42</v>
      </c>
      <c r="B5" s="5" t="n">
        <v>6701074</v>
      </c>
      <c r="C5" s="5" t="n">
        <v>6440635</v>
      </c>
    </row>
    <row r="6" spans="1:3">
      <c r="A6" s="4" t="s">
        <v>358</v>
      </c>
      <c r="B6" s="5" t="n">
        <v>-471759</v>
      </c>
      <c r="C6" s="5" t="n">
        <v>-198929</v>
      </c>
    </row>
    <row r="7" spans="1:3">
      <c r="A7" s="4" t="s">
        <v>359</v>
      </c>
      <c r="B7" s="7" t="n">
        <v>6229315</v>
      </c>
      <c r="C7" s="7" t="n">
        <v>62417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60</v>
      </c>
      <c r="B1" s="2" t="s">
        <v>1</v>
      </c>
    </row>
    <row r="2" spans="1:3">
      <c r="B2" s="2" t="s">
        <v>361</v>
      </c>
      <c r="C2" s="2" t="s">
        <v>362</v>
      </c>
    </row>
    <row r="3" spans="1:3">
      <c r="A3" s="4" t="s">
        <v>363</v>
      </c>
      <c r="B3" s="5" t="n">
        <v>220000</v>
      </c>
    </row>
    <row r="4" spans="1:3">
      <c r="A4" s="4" t="s">
        <v>364</v>
      </c>
      <c r="B4" s="7" t="n">
        <v>206162</v>
      </c>
      <c r="C4" s="7" t="n">
        <v>7538</v>
      </c>
    </row>
    <row r="5" spans="1:3">
      <c r="A5" s="4" t="s">
        <v>365</v>
      </c>
    </row>
    <row r="6" spans="1:3">
      <c r="A6" s="4" t="s">
        <v>366</v>
      </c>
      <c r="B6" s="7" t="n">
        <v>7343675</v>
      </c>
    </row>
    <row r="7" spans="1:3">
      <c r="A7" s="4" t="s">
        <v>282</v>
      </c>
    </row>
    <row r="8" spans="1:3">
      <c r="A8" s="4" t="s">
        <v>367</v>
      </c>
      <c r="B8" s="4" t="s">
        <v>283</v>
      </c>
    </row>
    <row r="9" spans="1:3">
      <c r="A9" s="4" t="s">
        <v>368</v>
      </c>
    </row>
    <row r="10" spans="1:3">
      <c r="A10" s="4" t="s">
        <v>367</v>
      </c>
      <c r="B10" s="4" t="s">
        <v>279</v>
      </c>
    </row>
    <row r="11" spans="1:3">
      <c r="A11" s="4" t="s">
        <v>369</v>
      </c>
    </row>
    <row r="12" spans="1:3">
      <c r="A12" s="4" t="s">
        <v>367</v>
      </c>
      <c r="B12" s="4" t="s">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0</v>
      </c>
      <c r="B1" s="2" t="s">
        <v>2</v>
      </c>
      <c r="C1" s="2" t="s">
        <v>28</v>
      </c>
    </row>
    <row r="2" spans="1:3">
      <c r="A2" s="3" t="s">
        <v>371</v>
      </c>
    </row>
    <row r="3" spans="1:3">
      <c r="A3" s="4" t="s">
        <v>372</v>
      </c>
      <c r="B3" s="7" t="n">
        <v>1779894</v>
      </c>
      <c r="C3" s="7" t="n">
        <v>1763213</v>
      </c>
    </row>
    <row r="4" spans="1:3">
      <c r="A4" s="4" t="s">
        <v>373</v>
      </c>
      <c r="B4" s="5" t="n">
        <v>112508</v>
      </c>
      <c r="C4" s="5" t="n">
        <v>115445</v>
      </c>
    </row>
    <row r="5" spans="1:3">
      <c r="A5" s="4" t="s">
        <v>374</v>
      </c>
      <c r="B5" s="5" t="n">
        <v>757000</v>
      </c>
      <c r="C5" s="5" t="n">
        <v>673088</v>
      </c>
    </row>
    <row r="6" spans="1:3">
      <c r="A6" s="4" t="s">
        <v>375</v>
      </c>
      <c r="B6" s="5" t="n">
        <v>75000</v>
      </c>
      <c r="C6" s="5" t="n">
        <v>15000</v>
      </c>
    </row>
    <row r="7" spans="1:3">
      <c r="A7" s="4" t="s">
        <v>376</v>
      </c>
      <c r="B7" s="5" t="n">
        <v>15000</v>
      </c>
      <c r="C7" s="5" t="n">
        <v>46000</v>
      </c>
    </row>
    <row r="8" spans="1:3">
      <c r="A8" s="4" t="s">
        <v>377</v>
      </c>
      <c r="B8" s="5" t="n">
        <v>10907</v>
      </c>
      <c r="C8" s="5" t="n">
        <v>12191</v>
      </c>
    </row>
    <row r="9" spans="1:3">
      <c r="A9" s="4" t="s">
        <v>44</v>
      </c>
      <c r="B9" s="7" t="n">
        <v>2750309</v>
      </c>
      <c r="C9" s="7" t="n">
        <v>26249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78</v>
      </c>
      <c r="B1" s="2" t="s">
        <v>1</v>
      </c>
    </row>
    <row r="2" spans="1:2">
      <c r="B2" s="2" t="s">
        <v>379</v>
      </c>
    </row>
    <row r="3" spans="1:2">
      <c r="A3" s="3" t="s">
        <v>227</v>
      </c>
    </row>
    <row r="4" spans="1:2">
      <c r="A4" s="4" t="s">
        <v>380</v>
      </c>
      <c r="B4" s="7" t="n">
        <v>1990000</v>
      </c>
    </row>
    <row r="5" spans="1:2">
      <c r="A5" s="4" t="s">
        <v>39</v>
      </c>
      <c r="B5" s="7" t="n">
        <v>549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1"/>
    <col customWidth="1" max="3" min="3" width="80"/>
  </cols>
  <sheetData>
    <row r="1" spans="1:3">
      <c r="A1" s="1" t="s">
        <v>381</v>
      </c>
      <c r="B1" s="2" t="s">
        <v>72</v>
      </c>
      <c r="C1" s="2" t="s">
        <v>1</v>
      </c>
    </row>
    <row r="2" spans="1:3">
      <c r="B2" s="2" t="s">
        <v>379</v>
      </c>
      <c r="C2" s="2" t="s">
        <v>379</v>
      </c>
    </row>
    <row r="3" spans="1:3">
      <c r="A3" s="3" t="s">
        <v>227</v>
      </c>
    </row>
    <row r="4" spans="1:3">
      <c r="A4" s="4" t="s">
        <v>382</v>
      </c>
      <c r="C4" s="4" t="s">
        <v>281</v>
      </c>
    </row>
    <row r="5" spans="1:3">
      <c r="A5" s="4" t="s">
        <v>383</v>
      </c>
      <c r="B5" s="7" t="n">
        <v>1807585</v>
      </c>
      <c r="C5" s="7" t="n">
        <v>1807585</v>
      </c>
    </row>
    <row r="6" spans="1:3">
      <c r="A6" s="4" t="s">
        <v>384</v>
      </c>
      <c r="C6" s="4" t="s">
        <v>385</v>
      </c>
    </row>
    <row r="7" spans="1:3">
      <c r="A7" s="3" t="s">
        <v>386</v>
      </c>
    </row>
    <row r="8" spans="1:3">
      <c r="A8" s="5" t="n">
        <v>2018</v>
      </c>
      <c r="B8" s="5" t="n">
        <v>199000</v>
      </c>
      <c r="C8" s="7" t="n">
        <v>199000</v>
      </c>
    </row>
    <row r="9" spans="1:3">
      <c r="A9" s="5" t="n">
        <v>2019</v>
      </c>
      <c r="B9" s="5" t="n">
        <v>199000</v>
      </c>
      <c r="C9" s="5" t="n">
        <v>199000</v>
      </c>
    </row>
    <row r="10" spans="1:3">
      <c r="A10" s="5" t="n">
        <v>2020</v>
      </c>
      <c r="B10" s="5" t="n">
        <v>199000</v>
      </c>
      <c r="C10" s="5" t="n">
        <v>199000</v>
      </c>
    </row>
    <row r="11" spans="1:3">
      <c r="A11" s="5" t="n">
        <v>2021</v>
      </c>
      <c r="B11" s="5" t="n">
        <v>199000</v>
      </c>
      <c r="C11" s="5" t="n">
        <v>199000</v>
      </c>
    </row>
    <row r="12" spans="1:3">
      <c r="A12" s="5" t="n">
        <v>2022</v>
      </c>
      <c r="B12" s="5" t="n">
        <v>199000</v>
      </c>
      <c r="C12" s="5" t="n">
        <v>199000</v>
      </c>
    </row>
    <row r="13" spans="1:3">
      <c r="A13" s="4" t="s">
        <v>387</v>
      </c>
      <c r="B13" s="5" t="n">
        <v>199000</v>
      </c>
      <c r="C13" s="5" t="n">
        <v>199000</v>
      </c>
    </row>
    <row r="14" spans="1:3">
      <c r="A14" s="4" t="s">
        <v>388</v>
      </c>
      <c r="B14" s="7" t="n">
        <v>49750</v>
      </c>
      <c r="C14" s="7" t="n">
        <v>99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9</v>
      </c>
      <c r="B1" s="2" t="s">
        <v>240</v>
      </c>
    </row>
    <row r="2" spans="1:3">
      <c r="B2" s="2" t="s">
        <v>287</v>
      </c>
      <c r="C2" s="2" t="s">
        <v>2</v>
      </c>
    </row>
    <row r="3" spans="1:3">
      <c r="A3" s="4" t="s">
        <v>289</v>
      </c>
      <c r="C3" s="7" t="n">
        <v>400000</v>
      </c>
    </row>
    <row r="4" spans="1:3">
      <c r="A4" s="4" t="s">
        <v>390</v>
      </c>
      <c r="B4" s="7" t="n">
        <v>9600000</v>
      </c>
    </row>
    <row r="5" spans="1:3">
      <c r="A5" s="4" t="s">
        <v>391</v>
      </c>
    </row>
    <row r="6" spans="1:3">
      <c r="A6" s="4" t="s">
        <v>392</v>
      </c>
      <c r="B6" s="4" t="s">
        <v>321</v>
      </c>
    </row>
    <row r="7" spans="1:3">
      <c r="A7" s="4" t="s">
        <v>393</v>
      </c>
    </row>
    <row r="8" spans="1:3">
      <c r="A8" s="4" t="s">
        <v>392</v>
      </c>
      <c r="B8" s="4" t="s">
        <v>321</v>
      </c>
    </row>
    <row r="9" spans="1:3">
      <c r="A9" s="4" t="s">
        <v>394</v>
      </c>
    </row>
    <row r="10" spans="1:3">
      <c r="A10" s="4" t="s">
        <v>289</v>
      </c>
      <c r="B10" s="7" t="n">
        <v>400000</v>
      </c>
    </row>
    <row r="11" spans="1:3">
      <c r="A11" s="4" t="s">
        <v>390</v>
      </c>
      <c r="B11" s="7" t="n">
        <v>9600000</v>
      </c>
    </row>
    <row r="12" spans="1:3">
      <c r="A12" s="4" t="s">
        <v>395</v>
      </c>
    </row>
    <row r="13" spans="1:3">
      <c r="A13" s="4" t="s">
        <v>396</v>
      </c>
      <c r="B13" s="4" t="s">
        <v>397</v>
      </c>
    </row>
    <row r="14" spans="1:3">
      <c r="A14" s="4" t="s">
        <v>392</v>
      </c>
      <c r="B14" s="4" t="s">
        <v>398</v>
      </c>
    </row>
    <row r="15" spans="1:3">
      <c r="A15" s="4" t="s">
        <v>399</v>
      </c>
      <c r="B15" s="4" t="s">
        <v>319</v>
      </c>
    </row>
    <row r="16" spans="1:3">
      <c r="A16" s="4" t="s">
        <v>400</v>
      </c>
      <c r="B16" s="4" t="s">
        <v>401</v>
      </c>
    </row>
    <row r="17" spans="1:3">
      <c r="A17" s="4" t="s">
        <v>402</v>
      </c>
    </row>
    <row r="18" spans="1:3">
      <c r="A18" s="4" t="s">
        <v>396</v>
      </c>
      <c r="B18" s="4" t="s">
        <v>397</v>
      </c>
    </row>
    <row r="19" spans="1:3">
      <c r="A19" s="4" t="s">
        <v>392</v>
      </c>
      <c r="B19" s="4" t="s">
        <v>398</v>
      </c>
    </row>
    <row r="20" spans="1:3">
      <c r="A20" s="4" t="s">
        <v>399</v>
      </c>
      <c r="B20" s="4" t="s">
        <v>403</v>
      </c>
    </row>
    <row r="21" spans="1:3">
      <c r="A21" s="4" t="s">
        <v>400</v>
      </c>
      <c r="B21"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5</v>
      </c>
      <c r="B1" s="2" t="s">
        <v>2</v>
      </c>
      <c r="C1" s="2" t="s">
        <v>28</v>
      </c>
    </row>
    <row r="2" spans="1:3">
      <c r="A2" s="3" t="s">
        <v>406</v>
      </c>
    </row>
    <row r="3" spans="1:3">
      <c r="A3" s="4" t="s">
        <v>407</v>
      </c>
      <c r="B3" s="7" t="n">
        <v>162030</v>
      </c>
    </row>
    <row r="4" spans="1:3">
      <c r="A4" s="4" t="s">
        <v>408</v>
      </c>
      <c r="B4" s="5" t="n">
        <v>37843</v>
      </c>
    </row>
    <row r="5" spans="1:3">
      <c r="A5" s="4" t="s">
        <v>409</v>
      </c>
      <c r="B5" s="7" t="n">
        <v>124187</v>
      </c>
      <c r="C5"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310897</v>
      </c>
      <c r="C4" s="7" t="n">
        <v>2249287</v>
      </c>
      <c r="D4" s="7" t="n">
        <v>22013681</v>
      </c>
      <c r="E4" s="7" t="n">
        <v>4133305</v>
      </c>
    </row>
    <row r="5" spans="1:5">
      <c r="A5" s="4" t="s">
        <v>76</v>
      </c>
      <c r="B5" s="5" t="n">
        <v>9475915</v>
      </c>
      <c r="C5" s="5" t="n">
        <v>1835492</v>
      </c>
      <c r="D5" s="5" t="n">
        <v>17891455</v>
      </c>
      <c r="E5" s="5" t="n">
        <v>3295704</v>
      </c>
    </row>
    <row r="6" spans="1:5">
      <c r="A6" s="4" t="s">
        <v>77</v>
      </c>
      <c r="B6" s="5" t="n">
        <v>1834982</v>
      </c>
      <c r="C6" s="5" t="n">
        <v>413795</v>
      </c>
      <c r="D6" s="5" t="n">
        <v>4122226</v>
      </c>
      <c r="E6" s="5" t="n">
        <v>837601</v>
      </c>
    </row>
    <row r="7" spans="1:5">
      <c r="A7" s="3" t="s">
        <v>78</v>
      </c>
    </row>
    <row r="8" spans="1:5">
      <c r="A8" s="4" t="s">
        <v>79</v>
      </c>
      <c r="B8" s="5" t="n">
        <v>1061479</v>
      </c>
      <c r="C8" s="5" t="n">
        <v>554158</v>
      </c>
      <c r="D8" s="5" t="n">
        <v>2059149</v>
      </c>
      <c r="E8" s="5" t="n">
        <v>968539</v>
      </c>
    </row>
    <row r="9" spans="1:5">
      <c r="A9" s="4" t="s">
        <v>80</v>
      </c>
      <c r="B9" s="5" t="n">
        <v>36835</v>
      </c>
      <c r="C9" s="5" t="n">
        <v>179646</v>
      </c>
      <c r="D9" s="5" t="n">
        <v>214942</v>
      </c>
      <c r="E9" s="5" t="n">
        <v>204111</v>
      </c>
    </row>
    <row r="10" spans="1:5">
      <c r="A10" s="4" t="s">
        <v>81</v>
      </c>
      <c r="B10" s="5" t="n">
        <v>1098314</v>
      </c>
      <c r="C10" s="5" t="n">
        <v>733804</v>
      </c>
      <c r="D10" s="5" t="n">
        <v>2274091</v>
      </c>
      <c r="E10" s="5" t="n">
        <v>1172650</v>
      </c>
    </row>
    <row r="11" spans="1:5">
      <c r="A11" s="4" t="s">
        <v>82</v>
      </c>
      <c r="B11" s="5" t="n">
        <v>736668</v>
      </c>
      <c r="C11" s="5" t="n">
        <v>-320009</v>
      </c>
      <c r="D11" s="5" t="n">
        <v>1848135</v>
      </c>
      <c r="E11" s="5" t="n">
        <v>-335049</v>
      </c>
    </row>
    <row r="12" spans="1:5">
      <c r="A12" s="3" t="s">
        <v>83</v>
      </c>
    </row>
    <row r="13" spans="1:5">
      <c r="A13" s="4" t="s">
        <v>84</v>
      </c>
      <c r="B13" s="5" t="n">
        <v>-363774</v>
      </c>
      <c r="C13" s="5" t="n">
        <v>-193126</v>
      </c>
      <c r="D13" s="5" t="n">
        <v>-728925</v>
      </c>
      <c r="E13" s="5" t="n">
        <v>-263372</v>
      </c>
    </row>
    <row r="14" spans="1:5">
      <c r="A14" s="4" t="s">
        <v>85</v>
      </c>
      <c r="B14" s="4" t="s">
        <v>47</v>
      </c>
      <c r="C14" s="4" t="s">
        <v>47</v>
      </c>
      <c r="D14" s="4" t="s">
        <v>47</v>
      </c>
      <c r="E14" s="5" t="n">
        <v>-213000</v>
      </c>
    </row>
    <row r="15" spans="1:5">
      <c r="A15" s="4" t="s">
        <v>86</v>
      </c>
      <c r="B15" s="4" t="s">
        <v>47</v>
      </c>
      <c r="C15" s="5" t="n">
        <v>3409184</v>
      </c>
      <c r="D15" s="4" t="s">
        <v>47</v>
      </c>
      <c r="E15" s="5" t="n">
        <v>3409184</v>
      </c>
    </row>
    <row r="16" spans="1:5">
      <c r="A16" s="4" t="s">
        <v>87</v>
      </c>
      <c r="B16" s="5" t="n">
        <v>278244</v>
      </c>
      <c r="C16" s="5" t="n">
        <v>-5925</v>
      </c>
      <c r="D16" s="5" t="n">
        <v>288596</v>
      </c>
      <c r="E16" s="5" t="n">
        <v>-3765</v>
      </c>
    </row>
    <row r="17" spans="1:5">
      <c r="A17" s="4" t="s">
        <v>88</v>
      </c>
      <c r="B17" s="5" t="n">
        <v>-85530</v>
      </c>
      <c r="C17" s="5" t="n">
        <v>3210133</v>
      </c>
      <c r="D17" s="5" t="n">
        <v>-440329</v>
      </c>
      <c r="E17" s="5" t="n">
        <v>2929047</v>
      </c>
    </row>
    <row r="18" spans="1:5">
      <c r="A18" s="4" t="s">
        <v>89</v>
      </c>
      <c r="B18" s="5" t="n">
        <v>651138</v>
      </c>
      <c r="C18" s="5" t="n">
        <v>2890124</v>
      </c>
      <c r="D18" s="5" t="n">
        <v>1407806</v>
      </c>
      <c r="E18" s="5" t="n">
        <v>2593998</v>
      </c>
    </row>
    <row r="19" spans="1:5">
      <c r="A19" s="4" t="s">
        <v>90</v>
      </c>
      <c r="B19" s="5" t="n">
        <v>-131557</v>
      </c>
      <c r="C19" s="4" t="s">
        <v>47</v>
      </c>
      <c r="D19" s="5" t="n">
        <v>-131557</v>
      </c>
      <c r="E19" s="5" t="n">
        <v>-731</v>
      </c>
    </row>
    <row r="20" spans="1:5">
      <c r="A20" s="4" t="s">
        <v>91</v>
      </c>
      <c r="B20" s="5" t="n">
        <v>519581</v>
      </c>
      <c r="C20" s="5" t="n">
        <v>2890124</v>
      </c>
      <c r="D20" s="5" t="n">
        <v>1276249</v>
      </c>
      <c r="E20" s="5" t="n">
        <v>2593267</v>
      </c>
    </row>
    <row r="21" spans="1:5">
      <c r="A21" s="4" t="s">
        <v>92</v>
      </c>
      <c r="B21" s="4" t="s">
        <v>47</v>
      </c>
      <c r="C21" s="5" t="n">
        <v>775689</v>
      </c>
      <c r="D21" s="4" t="s">
        <v>47</v>
      </c>
      <c r="E21" s="5" t="n">
        <v>992853</v>
      </c>
    </row>
    <row r="22" spans="1:5">
      <c r="A22" s="4" t="s">
        <v>93</v>
      </c>
      <c r="B22" s="5" t="n">
        <v>519581</v>
      </c>
      <c r="C22" s="5" t="n">
        <v>3665813</v>
      </c>
      <c r="D22" s="5" t="n">
        <v>1276249</v>
      </c>
      <c r="E22" s="5" t="n">
        <v>3586120</v>
      </c>
    </row>
    <row r="23" spans="1:5">
      <c r="A23" s="4" t="s">
        <v>94</v>
      </c>
      <c r="B23" s="5" t="n">
        <v>166556</v>
      </c>
      <c r="C23" s="4" t="s">
        <v>47</v>
      </c>
      <c r="D23" s="5" t="n">
        <v>364293</v>
      </c>
      <c r="E23" s="4" t="s">
        <v>47</v>
      </c>
    </row>
    <row r="24" spans="1:5">
      <c r="A24" s="4" t="s">
        <v>95</v>
      </c>
      <c r="B24" s="7" t="n">
        <v>353025</v>
      </c>
      <c r="C24" s="7" t="n">
        <v>3665813</v>
      </c>
      <c r="D24" s="7" t="n">
        <v>911956</v>
      </c>
      <c r="E24" s="7" t="n">
        <v>3586120</v>
      </c>
    </row>
    <row r="25" spans="1:5">
      <c r="A25" s="3" t="s">
        <v>96</v>
      </c>
    </row>
    <row r="26" spans="1:5">
      <c r="A26" s="4" t="s">
        <v>97</v>
      </c>
      <c r="B26" s="9" t="n">
        <v>1.19</v>
      </c>
      <c r="C26" s="9" t="n">
        <v>9.65</v>
      </c>
      <c r="D26" s="9" t="n">
        <v>3.07</v>
      </c>
      <c r="E26" s="9" t="n">
        <v>8.67</v>
      </c>
    </row>
    <row r="27" spans="1:5">
      <c r="A27" s="4" t="s">
        <v>98</v>
      </c>
      <c r="B27" s="4" t="s">
        <v>47</v>
      </c>
      <c r="C27" s="10" t="n">
        <v>2.59</v>
      </c>
      <c r="D27" s="4" t="s">
        <v>47</v>
      </c>
      <c r="E27" s="10" t="n">
        <v>3.32</v>
      </c>
    </row>
    <row r="28" spans="1:5">
      <c r="A28" s="4" t="s">
        <v>99</v>
      </c>
      <c r="B28" s="9" t="n">
        <v>1.19</v>
      </c>
      <c r="C28" s="9" t="n">
        <v>12.24</v>
      </c>
      <c r="D28" s="9" t="n">
        <v>3.07</v>
      </c>
      <c r="E28" s="9" t="n">
        <v>11.99</v>
      </c>
    </row>
    <row r="29" spans="1:5">
      <c r="A29" s="3" t="s">
        <v>100</v>
      </c>
    </row>
    <row r="30" spans="1:5">
      <c r="A30" s="4" t="s">
        <v>101</v>
      </c>
      <c r="B30" s="5" t="n">
        <v>297386</v>
      </c>
      <c r="C30" s="5" t="n">
        <v>299422</v>
      </c>
      <c r="D30" s="5" t="n">
        <v>297386</v>
      </c>
      <c r="E30" s="5" t="n">
        <v>299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0</v>
      </c>
      <c r="B1" s="2" t="s">
        <v>2</v>
      </c>
      <c r="C1" s="2" t="s">
        <v>28</v>
      </c>
    </row>
    <row r="2" spans="1:3">
      <c r="A2" s="4" t="s">
        <v>42</v>
      </c>
      <c r="B2" s="7" t="n">
        <v>124187</v>
      </c>
      <c r="C2" s="4" t="s">
        <v>47</v>
      </c>
    </row>
    <row r="3" spans="1:3">
      <c r="A3" s="4" t="s">
        <v>411</v>
      </c>
    </row>
    <row r="4" spans="1:3">
      <c r="A4" s="4" t="s">
        <v>412</v>
      </c>
      <c r="B4" s="5" t="n">
        <v>18690</v>
      </c>
    </row>
    <row r="5" spans="1:3">
      <c r="A5" s="5" t="n">
        <v>2019</v>
      </c>
      <c r="B5" s="5" t="n">
        <v>38775</v>
      </c>
    </row>
    <row r="6" spans="1:3">
      <c r="A6" s="5" t="n">
        <v>2020</v>
      </c>
      <c r="B6" s="5" t="n">
        <v>40712</v>
      </c>
    </row>
    <row r="7" spans="1:3">
      <c r="A7" s="5" t="n">
        <v>2021</v>
      </c>
      <c r="B7" s="5" t="n">
        <v>42746</v>
      </c>
    </row>
    <row r="8" spans="1:3">
      <c r="A8" s="5" t="n">
        <v>2022</v>
      </c>
      <c r="B8" s="5" t="n">
        <v>21106</v>
      </c>
    </row>
    <row r="9" spans="1:3">
      <c r="A9" s="4" t="s">
        <v>42</v>
      </c>
      <c r="B9" s="7" t="n">
        <v>1620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413</v>
      </c>
      <c r="B1" s="2" t="s">
        <v>414</v>
      </c>
      <c r="C1" s="2" t="s">
        <v>2</v>
      </c>
      <c r="D1" s="2" t="s">
        <v>415</v>
      </c>
      <c r="E1" s="2" t="s">
        <v>416</v>
      </c>
    </row>
    <row r="2" spans="1:5">
      <c r="A2" s="4" t="s">
        <v>417</v>
      </c>
    </row>
    <row r="3" spans="1:5">
      <c r="A3" s="3" t="s">
        <v>418</v>
      </c>
    </row>
    <row r="4" spans="1:5">
      <c r="A4" s="4" t="s">
        <v>419</v>
      </c>
      <c r="C4" s="4" t="s">
        <v>420</v>
      </c>
    </row>
    <row r="5" spans="1:5">
      <c r="A5" s="4" t="s">
        <v>421</v>
      </c>
    </row>
    <row r="6" spans="1:5">
      <c r="A6" s="3" t="s">
        <v>418</v>
      </c>
    </row>
    <row r="7" spans="1:5">
      <c r="A7" s="4" t="s">
        <v>419</v>
      </c>
      <c r="C7" s="4" t="s">
        <v>422</v>
      </c>
    </row>
    <row r="8" spans="1:5">
      <c r="A8" s="4" t="s">
        <v>423</v>
      </c>
    </row>
    <row r="9" spans="1:5">
      <c r="A9" s="3" t="s">
        <v>418</v>
      </c>
    </row>
    <row r="10" spans="1:5">
      <c r="A10" s="4" t="s">
        <v>424</v>
      </c>
      <c r="C10" s="5" t="n">
        <v>625</v>
      </c>
    </row>
    <row r="11" spans="1:5">
      <c r="A11" s="4" t="s">
        <v>425</v>
      </c>
    </row>
    <row r="12" spans="1:5">
      <c r="A12" s="3" t="s">
        <v>418</v>
      </c>
    </row>
    <row r="13" spans="1:5">
      <c r="A13" s="4" t="s">
        <v>424</v>
      </c>
      <c r="C13" s="5" t="n">
        <v>625</v>
      </c>
    </row>
    <row r="14" spans="1:5">
      <c r="A14" s="4" t="s">
        <v>426</v>
      </c>
    </row>
    <row r="15" spans="1:5">
      <c r="A15" s="3" t="s">
        <v>418</v>
      </c>
    </row>
    <row r="16" spans="1:5">
      <c r="A16" s="4" t="s">
        <v>427</v>
      </c>
      <c r="D16" s="7" t="n">
        <v>1750000</v>
      </c>
      <c r="E16" s="7" t="n">
        <v>1250000</v>
      </c>
    </row>
    <row r="17" spans="1:5">
      <c r="A17" s="4" t="s">
        <v>428</v>
      </c>
    </row>
    <row r="18" spans="1:5">
      <c r="A18" s="3" t="s">
        <v>418</v>
      </c>
    </row>
    <row r="19" spans="1:5">
      <c r="A19" s="4" t="s">
        <v>429</v>
      </c>
      <c r="B19" s="7" t="n">
        <v>100000</v>
      </c>
    </row>
    <row r="20" spans="1:5">
      <c r="A20" s="4" t="s">
        <v>424</v>
      </c>
      <c r="C20" s="5" t="n">
        <v>7500</v>
      </c>
    </row>
    <row r="21" spans="1:5">
      <c r="A21" s="4" t="s">
        <v>430</v>
      </c>
      <c r="C21" s="7" t="n">
        <v>600000</v>
      </c>
    </row>
    <row r="22" spans="1:5">
      <c r="A22" s="4" t="s">
        <v>431</v>
      </c>
    </row>
    <row r="23" spans="1:5">
      <c r="A23" s="3" t="s">
        <v>418</v>
      </c>
    </row>
    <row r="24" spans="1:5">
      <c r="A24" s="4" t="s">
        <v>429</v>
      </c>
      <c r="B24" s="7" t="n">
        <v>100000</v>
      </c>
    </row>
    <row r="25" spans="1:5">
      <c r="A25" s="4" t="s">
        <v>424</v>
      </c>
      <c r="C25" s="5" t="n">
        <v>7500</v>
      </c>
    </row>
    <row r="26" spans="1:5">
      <c r="A26" s="4" t="s">
        <v>430</v>
      </c>
      <c r="C26" s="7" t="n">
        <v>600000</v>
      </c>
    </row>
    <row r="27" spans="1:5">
      <c r="A27" s="4" t="s">
        <v>432</v>
      </c>
    </row>
    <row r="28" spans="1:5">
      <c r="A28" s="3" t="s">
        <v>418</v>
      </c>
    </row>
    <row r="29" spans="1:5">
      <c r="A29" s="5" t="n">
        <v>2018</v>
      </c>
      <c r="C29" s="5" t="n">
        <v>77000</v>
      </c>
    </row>
    <row r="30" spans="1:5">
      <c r="A30" s="5" t="n">
        <v>2019</v>
      </c>
      <c r="C30" s="5" t="n">
        <v>77000</v>
      </c>
    </row>
    <row r="31" spans="1:5">
      <c r="A31" s="5" t="n">
        <v>2020</v>
      </c>
      <c r="C31" s="5" t="n">
        <v>77000</v>
      </c>
    </row>
    <row r="32" spans="1:5">
      <c r="A32" s="5" t="n">
        <v>2021</v>
      </c>
      <c r="C32" s="5" t="n">
        <v>77000</v>
      </c>
    </row>
    <row r="33" spans="1:5">
      <c r="A33" s="5" t="n">
        <v>2022</v>
      </c>
      <c r="C33" s="5" t="n">
        <v>57750</v>
      </c>
    </row>
    <row r="34" spans="1:5">
      <c r="A34" s="4" t="s">
        <v>433</v>
      </c>
      <c r="C34" s="7" t="n">
        <v>365750</v>
      </c>
    </row>
    <row r="35" spans="1:5">
      <c r="A35" s="4" t="s">
        <v>434</v>
      </c>
      <c r="C35" s="4" t="s">
        <v>435</v>
      </c>
    </row>
    <row r="36" spans="1:5">
      <c r="A36" s="4" t="s">
        <v>436</v>
      </c>
    </row>
    <row r="37" spans="1:5">
      <c r="A37" s="3" t="s">
        <v>418</v>
      </c>
    </row>
    <row r="38" spans="1:5">
      <c r="A38" s="5" t="n">
        <v>2018</v>
      </c>
      <c r="C38" s="7" t="n">
        <v>42400</v>
      </c>
    </row>
    <row r="39" spans="1:5">
      <c r="A39" s="5" t="n">
        <v>2019</v>
      </c>
      <c r="C39" s="5" t="n">
        <v>7067</v>
      </c>
    </row>
    <row r="40" spans="1:5">
      <c r="A40" s="4" t="s">
        <v>433</v>
      </c>
      <c r="C40" s="7" t="n">
        <v>49467</v>
      </c>
    </row>
    <row r="41" spans="1:5">
      <c r="A41" s="4" t="s">
        <v>434</v>
      </c>
      <c r="C41" s="4" t="s">
        <v>4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4" t="s">
        <v>347</v>
      </c>
      <c r="B3" s="7" t="n">
        <v>11310897</v>
      </c>
      <c r="C3" s="7" t="n">
        <v>2249287</v>
      </c>
      <c r="D3" s="7" t="n">
        <v>22013681</v>
      </c>
      <c r="E3" s="7" t="n">
        <v>4133305</v>
      </c>
    </row>
    <row r="4" spans="1:5">
      <c r="A4" s="4" t="s">
        <v>76</v>
      </c>
      <c r="B4" s="5" t="n">
        <v>9475915</v>
      </c>
      <c r="C4" s="5" t="n">
        <v>1835492</v>
      </c>
      <c r="D4" s="5" t="n">
        <v>17891455</v>
      </c>
      <c r="E4" s="5" t="n">
        <v>3295704</v>
      </c>
    </row>
    <row r="5" spans="1:5">
      <c r="A5" s="4" t="s">
        <v>77</v>
      </c>
      <c r="B5" s="5" t="n">
        <v>1834982</v>
      </c>
      <c r="C5" s="5" t="n">
        <v>413795</v>
      </c>
      <c r="D5" s="5" t="n">
        <v>4122226</v>
      </c>
      <c r="E5" s="5" t="n">
        <v>837601</v>
      </c>
    </row>
    <row r="6" spans="1:5">
      <c r="A6" s="3" t="s">
        <v>78</v>
      </c>
    </row>
    <row r="7" spans="1:5">
      <c r="A7" s="4" t="s">
        <v>79</v>
      </c>
      <c r="B7" s="5" t="n">
        <v>1061479</v>
      </c>
      <c r="C7" s="5" t="n">
        <v>554158</v>
      </c>
      <c r="D7" s="5" t="n">
        <v>2059149</v>
      </c>
      <c r="E7" s="5" t="n">
        <v>968539</v>
      </c>
    </row>
    <row r="8" spans="1:5">
      <c r="A8" s="4" t="s">
        <v>80</v>
      </c>
      <c r="B8" s="5" t="n">
        <v>36835</v>
      </c>
      <c r="C8" s="5" t="n">
        <v>179646</v>
      </c>
      <c r="D8" s="5" t="n">
        <v>214942</v>
      </c>
      <c r="E8" s="5" t="n">
        <v>204111</v>
      </c>
    </row>
    <row r="9" spans="1:5">
      <c r="A9" s="4" t="s">
        <v>81</v>
      </c>
      <c r="B9" s="5" t="n">
        <v>1098314</v>
      </c>
      <c r="C9" s="5" t="n">
        <v>733804</v>
      </c>
      <c r="D9" s="5" t="n">
        <v>2274091</v>
      </c>
      <c r="E9" s="5" t="n">
        <v>1172650</v>
      </c>
    </row>
    <row r="10" spans="1:5">
      <c r="A10" s="4" t="s">
        <v>348</v>
      </c>
      <c r="B10" s="5" t="n">
        <v>736668</v>
      </c>
      <c r="C10" s="5" t="n">
        <v>-320009</v>
      </c>
      <c r="D10" s="5" t="n">
        <v>1848135</v>
      </c>
      <c r="E10" s="5" t="n">
        <v>-335049</v>
      </c>
    </row>
    <row r="11" spans="1:5">
      <c r="A11" s="3" t="s">
        <v>87</v>
      </c>
    </row>
    <row r="12" spans="1:5">
      <c r="A12" s="4" t="s">
        <v>349</v>
      </c>
      <c r="B12" s="5" t="n">
        <v>-363774</v>
      </c>
      <c r="C12" s="5" t="n">
        <v>-193126</v>
      </c>
      <c r="D12" s="5" t="n">
        <v>-728925</v>
      </c>
      <c r="E12" s="5" t="n">
        <v>-263372</v>
      </c>
    </row>
    <row r="13" spans="1:5">
      <c r="A13" s="4" t="s">
        <v>89</v>
      </c>
      <c r="B13" s="5" t="n">
        <v>651138</v>
      </c>
      <c r="C13" s="7" t="n">
        <v>2890124</v>
      </c>
      <c r="D13" s="5" t="n">
        <v>1407806</v>
      </c>
      <c r="E13" s="7" t="n">
        <v>2593998</v>
      </c>
    </row>
    <row r="14" spans="1:5">
      <c r="A14" s="4" t="s">
        <v>439</v>
      </c>
    </row>
    <row r="15" spans="1:5">
      <c r="A15" s="4" t="s">
        <v>347</v>
      </c>
      <c r="B15" s="5" t="n">
        <v>2719570</v>
      </c>
      <c r="D15" s="5" t="n">
        <v>5199535</v>
      </c>
    </row>
    <row r="16" spans="1:5">
      <c r="A16" s="4" t="s">
        <v>76</v>
      </c>
      <c r="B16" s="5" t="n">
        <v>2131684</v>
      </c>
      <c r="D16" s="5" t="n">
        <v>4100740</v>
      </c>
    </row>
    <row r="17" spans="1:5">
      <c r="A17" s="4" t="s">
        <v>77</v>
      </c>
      <c r="B17" s="5" t="n">
        <v>587886</v>
      </c>
      <c r="D17" s="5" t="n">
        <v>1098795</v>
      </c>
    </row>
    <row r="18" spans="1:5">
      <c r="A18" s="3" t="s">
        <v>78</v>
      </c>
    </row>
    <row r="19" spans="1:5">
      <c r="A19" s="4" t="s">
        <v>79</v>
      </c>
      <c r="B19" s="5" t="n">
        <v>469404</v>
      </c>
      <c r="D19" s="5" t="n">
        <v>850623</v>
      </c>
    </row>
    <row r="20" spans="1:5">
      <c r="A20" s="4" t="s">
        <v>80</v>
      </c>
      <c r="B20" s="5" t="n">
        <v>16697</v>
      </c>
      <c r="D20" s="5" t="n">
        <v>40677</v>
      </c>
    </row>
    <row r="21" spans="1:5">
      <c r="A21" s="4" t="s">
        <v>81</v>
      </c>
      <c r="B21" s="5" t="n">
        <v>486371</v>
      </c>
      <c r="D21" s="5" t="n">
        <v>891300</v>
      </c>
    </row>
    <row r="22" spans="1:5">
      <c r="A22" s="4" t="s">
        <v>348</v>
      </c>
      <c r="B22" s="5" t="n">
        <v>101515</v>
      </c>
      <c r="D22" s="5" t="n">
        <v>207495</v>
      </c>
    </row>
    <row r="23" spans="1:5">
      <c r="A23" s="4" t="s">
        <v>440</v>
      </c>
    </row>
    <row r="24" spans="1:5">
      <c r="A24" s="4" t="s">
        <v>347</v>
      </c>
      <c r="B24" s="5" t="n">
        <v>8591327</v>
      </c>
      <c r="D24" s="5" t="n">
        <v>16814146</v>
      </c>
    </row>
    <row r="25" spans="1:5">
      <c r="A25" s="4" t="s">
        <v>76</v>
      </c>
      <c r="B25" s="5" t="n">
        <v>7745945</v>
      </c>
      <c r="D25" s="5" t="n">
        <v>13790715</v>
      </c>
    </row>
    <row r="26" spans="1:5">
      <c r="A26" s="4" t="s">
        <v>77</v>
      </c>
      <c r="B26" s="5" t="n">
        <v>845382</v>
      </c>
      <c r="D26" s="5" t="n">
        <v>3023431</v>
      </c>
    </row>
    <row r="27" spans="1:5">
      <c r="A27" s="3" t="s">
        <v>78</v>
      </c>
    </row>
    <row r="28" spans="1:5">
      <c r="A28" s="4" t="s">
        <v>79</v>
      </c>
      <c r="B28" s="5" t="n">
        <v>508256</v>
      </c>
      <c r="D28" s="5" t="n">
        <v>1018912</v>
      </c>
    </row>
    <row r="29" spans="1:5">
      <c r="A29" s="4" t="s">
        <v>80</v>
      </c>
      <c r="B29" s="5" t="n">
        <v>-16314</v>
      </c>
      <c r="D29" s="5" t="n">
        <v>104584</v>
      </c>
    </row>
    <row r="30" spans="1:5">
      <c r="A30" s="4" t="s">
        <v>81</v>
      </c>
      <c r="B30" s="5" t="n">
        <v>491942</v>
      </c>
      <c r="D30" s="5" t="n">
        <v>1123496</v>
      </c>
    </row>
    <row r="31" spans="1:5">
      <c r="A31" s="4" t="s">
        <v>348</v>
      </c>
      <c r="B31" s="5" t="n">
        <v>353440</v>
      </c>
      <c r="D31" s="5" t="n">
        <v>1899935</v>
      </c>
    </row>
    <row r="32" spans="1:5">
      <c r="A32" s="4" t="s">
        <v>441</v>
      </c>
      <c r="B32" s="5" t="n">
        <v>454955</v>
      </c>
      <c r="D32" s="5" t="n">
        <v>2107430</v>
      </c>
    </row>
    <row r="33" spans="1:5">
      <c r="A33" s="3" t="s">
        <v>87</v>
      </c>
    </row>
    <row r="34" spans="1:5">
      <c r="A34" s="4" t="s">
        <v>349</v>
      </c>
      <c r="B34" s="5" t="n">
        <v>-363774</v>
      </c>
      <c r="D34" s="5" t="n">
        <v>-728925</v>
      </c>
    </row>
    <row r="35" spans="1:5">
      <c r="A35" s="4" t="s">
        <v>79</v>
      </c>
      <c r="B35" s="5" t="n">
        <v>-120000</v>
      </c>
      <c r="D35" s="5" t="n">
        <v>-259295</v>
      </c>
    </row>
    <row r="36" spans="1:5">
      <c r="A36" s="4" t="s">
        <v>442</v>
      </c>
      <c r="B36" s="5" t="n">
        <v>278244</v>
      </c>
      <c r="D36" s="5" t="n">
        <v>288596</v>
      </c>
    </row>
    <row r="37" spans="1:5">
      <c r="A37" s="4" t="s">
        <v>42</v>
      </c>
      <c r="B37" s="5" t="n">
        <v>-205530</v>
      </c>
      <c r="D37" s="5" t="n">
        <v>-699624</v>
      </c>
    </row>
    <row r="38" spans="1:5">
      <c r="A38" s="4" t="s">
        <v>89</v>
      </c>
      <c r="B38" s="7" t="n">
        <v>249425</v>
      </c>
      <c r="D38" s="7" t="n">
        <v>14078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43</v>
      </c>
      <c r="B1" s="2" t="s">
        <v>1</v>
      </c>
    </row>
    <row r="2" spans="1:3">
      <c r="B2" s="2" t="s">
        <v>2</v>
      </c>
      <c r="C2" s="2" t="s">
        <v>28</v>
      </c>
    </row>
    <row r="3" spans="1:3">
      <c r="A3" s="4" t="s">
        <v>60</v>
      </c>
      <c r="B3" s="7" t="n">
        <v>-9191766</v>
      </c>
      <c r="C3" s="7" t="n">
        <v>-10103722</v>
      </c>
    </row>
    <row r="4" spans="1:3">
      <c r="A4" s="4" t="s">
        <v>290</v>
      </c>
      <c r="B4" s="4" t="s">
        <v>291</v>
      </c>
    </row>
    <row r="5" spans="1:3">
      <c r="A5" s="4" t="s">
        <v>444</v>
      </c>
      <c r="B5" s="7" t="n">
        <v>132000</v>
      </c>
    </row>
    <row r="6" spans="1:3">
      <c r="A6" s="4" t="s">
        <v>445</v>
      </c>
    </row>
    <row r="7" spans="1:3">
      <c r="A7" s="4" t="s">
        <v>446</v>
      </c>
      <c r="B7" s="5" t="n">
        <v>2084000</v>
      </c>
    </row>
    <row r="8" spans="1:3">
      <c r="A8" s="4" t="s">
        <v>447</v>
      </c>
    </row>
    <row r="9" spans="1:3">
      <c r="A9" s="4" t="s">
        <v>446</v>
      </c>
      <c r="B9" s="7" t="n">
        <v>411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3</v>
      </c>
      <c r="B4" s="7" t="n">
        <v>1276249</v>
      </c>
      <c r="C4" s="7" t="n">
        <v>3586120</v>
      </c>
    </row>
    <row r="5" spans="1:3">
      <c r="A5" s="3" t="s">
        <v>104</v>
      </c>
    </row>
    <row r="6" spans="1:3">
      <c r="A6" s="4" t="s">
        <v>105</v>
      </c>
      <c r="B6" s="5" t="n">
        <v>372328</v>
      </c>
      <c r="C6" s="5" t="n">
        <v>22616</v>
      </c>
    </row>
    <row r="7" spans="1:3">
      <c r="A7" s="4" t="s">
        <v>106</v>
      </c>
      <c r="B7" s="5" t="n">
        <v>66666</v>
      </c>
      <c r="C7" s="5" t="n">
        <v>217762</v>
      </c>
    </row>
    <row r="8" spans="1:3">
      <c r="A8" s="4" t="s">
        <v>86</v>
      </c>
      <c r="B8" s="4" t="s">
        <v>47</v>
      </c>
      <c r="C8" s="5" t="n">
        <v>-3409184</v>
      </c>
    </row>
    <row r="9" spans="1:3">
      <c r="A9" s="4" t="s">
        <v>107</v>
      </c>
      <c r="B9" s="4" t="s">
        <v>47</v>
      </c>
      <c r="C9" s="5" t="n">
        <v>28467</v>
      </c>
    </row>
    <row r="10" spans="1:3">
      <c r="A10" s="4" t="s">
        <v>108</v>
      </c>
      <c r="B10" s="4" t="s">
        <v>47</v>
      </c>
      <c r="C10" s="5" t="n">
        <v>-992853</v>
      </c>
    </row>
    <row r="11" spans="1:3">
      <c r="A11" s="4" t="s">
        <v>109</v>
      </c>
      <c r="B11" s="4" t="s">
        <v>47</v>
      </c>
      <c r="C11" s="5" t="n">
        <v>213000</v>
      </c>
    </row>
    <row r="12" spans="1:3">
      <c r="A12" s="4" t="s">
        <v>110</v>
      </c>
      <c r="B12" s="4" t="s">
        <v>47</v>
      </c>
      <c r="C12" s="5" t="n">
        <v>60639</v>
      </c>
    </row>
    <row r="13" spans="1:3">
      <c r="A13" s="3" t="s">
        <v>111</v>
      </c>
    </row>
    <row r="14" spans="1:3">
      <c r="A14" s="4" t="s">
        <v>112</v>
      </c>
      <c r="B14" s="5" t="n">
        <v>-1355635</v>
      </c>
      <c r="C14" s="5" t="n">
        <v>-322968</v>
      </c>
    </row>
    <row r="15" spans="1:3">
      <c r="A15" s="4" t="s">
        <v>113</v>
      </c>
      <c r="B15" s="5" t="n">
        <v>-71663</v>
      </c>
      <c r="C15" s="5" t="n">
        <v>-160995</v>
      </c>
    </row>
    <row r="16" spans="1:3">
      <c r="A16" s="4" t="s">
        <v>114</v>
      </c>
      <c r="B16" s="5" t="n">
        <v>244535</v>
      </c>
      <c r="C16" s="5" t="n">
        <v>-682915</v>
      </c>
    </row>
    <row r="17" spans="1:3">
      <c r="A17" s="4" t="s">
        <v>115</v>
      </c>
      <c r="B17" s="4" t="s">
        <v>47</v>
      </c>
      <c r="C17" s="5" t="n">
        <v>3416</v>
      </c>
    </row>
    <row r="18" spans="1:3">
      <c r="A18" s="4" t="s">
        <v>116</v>
      </c>
      <c r="B18" s="5" t="n">
        <v>131557</v>
      </c>
      <c r="C18" s="5" t="n">
        <v>731</v>
      </c>
    </row>
    <row r="19" spans="1:3">
      <c r="A19" s="4" t="s">
        <v>117</v>
      </c>
      <c r="B19" s="5" t="n">
        <v>125372</v>
      </c>
      <c r="C19" s="5" t="n">
        <v>-158184</v>
      </c>
    </row>
    <row r="20" spans="1:3">
      <c r="A20" s="4" t="s">
        <v>118</v>
      </c>
      <c r="B20" s="5" t="n">
        <v>789409</v>
      </c>
      <c r="C20" s="5" t="n">
        <v>-1594348</v>
      </c>
    </row>
    <row r="21" spans="1:3">
      <c r="A21" s="4" t="s">
        <v>119</v>
      </c>
      <c r="B21" s="4" t="s">
        <v>47</v>
      </c>
      <c r="C21" s="5" t="n">
        <v>1122359</v>
      </c>
    </row>
    <row r="22" spans="1:3">
      <c r="A22" s="4" t="s">
        <v>120</v>
      </c>
      <c r="B22" s="5" t="n">
        <v>789409</v>
      </c>
      <c r="C22" s="5" t="n">
        <v>-471989</v>
      </c>
    </row>
    <row r="23" spans="1:3">
      <c r="A23" s="3" t="s">
        <v>121</v>
      </c>
    </row>
    <row r="24" spans="1:3">
      <c r="A24" s="4" t="s">
        <v>122</v>
      </c>
      <c r="B24" s="4" t="s">
        <v>47</v>
      </c>
      <c r="C24" s="5" t="n">
        <v>9500000</v>
      </c>
    </row>
    <row r="25" spans="1:3">
      <c r="A25" s="4" t="s">
        <v>123</v>
      </c>
      <c r="B25" s="5" t="n">
        <v>500000</v>
      </c>
      <c r="C25" s="4" t="s">
        <v>47</v>
      </c>
    </row>
    <row r="26" spans="1:3">
      <c r="A26" s="4" t="s">
        <v>124</v>
      </c>
      <c r="B26" s="5" t="n">
        <v>-97536</v>
      </c>
      <c r="C26" s="5" t="n">
        <v>-1349</v>
      </c>
    </row>
    <row r="27" spans="1:3">
      <c r="A27" s="4" t="s">
        <v>125</v>
      </c>
      <c r="B27" s="5" t="n">
        <v>402464</v>
      </c>
      <c r="C27" s="5" t="n">
        <v>9498651</v>
      </c>
    </row>
    <row r="28" spans="1:3">
      <c r="A28" s="3" t="s">
        <v>126</v>
      </c>
    </row>
    <row r="29" spans="1:3">
      <c r="A29" s="4" t="s">
        <v>127</v>
      </c>
      <c r="B29" s="4" t="s">
        <v>47</v>
      </c>
      <c r="C29" s="5" t="n">
        <v>-4813178</v>
      </c>
    </row>
    <row r="30" spans="1:3">
      <c r="A30" s="4" t="s">
        <v>128</v>
      </c>
      <c r="B30" s="4" t="s">
        <v>47</v>
      </c>
      <c r="C30" s="5" t="n">
        <v>-4000000</v>
      </c>
    </row>
    <row r="31" spans="1:3">
      <c r="A31" s="4" t="s">
        <v>129</v>
      </c>
      <c r="B31" s="5" t="n">
        <v>-873</v>
      </c>
      <c r="C31" s="4" t="s">
        <v>47</v>
      </c>
    </row>
    <row r="32" spans="1:3">
      <c r="A32" s="4" t="s">
        <v>130</v>
      </c>
      <c r="B32" s="5" t="n">
        <v>-242526</v>
      </c>
      <c r="C32" s="4" t="s">
        <v>47</v>
      </c>
    </row>
    <row r="33" spans="1:3">
      <c r="A33" s="4" t="s">
        <v>131</v>
      </c>
      <c r="B33" s="4" t="s">
        <v>47</v>
      </c>
      <c r="C33" s="5" t="n">
        <v>1734400</v>
      </c>
    </row>
    <row r="34" spans="1:3">
      <c r="A34" s="4" t="s">
        <v>132</v>
      </c>
      <c r="B34" s="4" t="s">
        <v>47</v>
      </c>
      <c r="C34" s="5" t="n">
        <v>-900000</v>
      </c>
    </row>
    <row r="35" spans="1:3">
      <c r="A35" s="4" t="s">
        <v>133</v>
      </c>
      <c r="B35" s="5" t="n">
        <v>-243399</v>
      </c>
      <c r="C35" s="5" t="n">
        <v>-7978778</v>
      </c>
    </row>
    <row r="36" spans="1:3">
      <c r="A36" s="4" t="s">
        <v>134</v>
      </c>
      <c r="B36" s="5" t="n">
        <v>948474</v>
      </c>
      <c r="C36" s="5" t="n">
        <v>1047884</v>
      </c>
    </row>
    <row r="37" spans="1:3">
      <c r="A37" s="4" t="s">
        <v>135</v>
      </c>
      <c r="B37" s="5" t="n">
        <v>348398</v>
      </c>
      <c r="C37" s="5" t="n">
        <v>83391</v>
      </c>
    </row>
    <row r="38" spans="1:3">
      <c r="A38" s="4" t="s">
        <v>136</v>
      </c>
      <c r="B38" s="5" t="n">
        <v>1296872</v>
      </c>
      <c r="C38" s="5" t="n">
        <v>1131275</v>
      </c>
    </row>
    <row r="39" spans="1:3">
      <c r="A39" s="3" t="s">
        <v>137</v>
      </c>
    </row>
    <row r="40" spans="1:3">
      <c r="A40" s="4" t="s">
        <v>84</v>
      </c>
      <c r="B40" s="5" t="n">
        <v>669232</v>
      </c>
      <c r="C40" s="5" t="n">
        <v>313037</v>
      </c>
    </row>
    <row r="41" spans="1:3">
      <c r="A41" s="4" t="s">
        <v>138</v>
      </c>
      <c r="B41" s="4" t="s">
        <v>47</v>
      </c>
      <c r="C41" s="5" t="n">
        <v>4195</v>
      </c>
    </row>
    <row r="42" spans="1:3">
      <c r="A42" s="3" t="s">
        <v>139</v>
      </c>
    </row>
    <row r="43" spans="1:3">
      <c r="A43" s="4" t="s">
        <v>140</v>
      </c>
      <c r="B43" s="4" t="s">
        <v>47</v>
      </c>
      <c r="C43" s="5" t="n">
        <v>85600</v>
      </c>
    </row>
    <row r="44" spans="1:3">
      <c r="A44" s="4" t="s">
        <v>141</v>
      </c>
      <c r="B44" s="7" t="n">
        <v>162903</v>
      </c>
      <c r="C44"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6:17:24Z</dcterms:created>
  <dcterms:modified xmlns:dcterms="http://purl.org/dc/terms/" xmlns:xsi="http://www.w3.org/2001/XMLSchema-instance" xsi:type="dcterms:W3CDTF">2018-08-13T06:17:24Z</dcterms:modified>
</cp:coreProperties>
</file>